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Income (Loss) Per Common Share"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Intangible Assets and Liabiliti" sheetId="12" state="visible" r:id="rId12"/>
    <sheet xmlns:r="http://schemas.openxmlformats.org/officeDocument/2006/relationships" name="Sale of Energy Producing Asset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Notes Payable (Not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Revenue (Tables)" sheetId="22" state="visible" r:id="rId22"/>
    <sheet xmlns:r="http://schemas.openxmlformats.org/officeDocument/2006/relationships" name="Loss Per Common Share (Tables)"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Intangible Assets and Liabili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Segments (Tables)" sheetId="30" state="visible" r:id="rId30"/>
    <sheet xmlns:r="http://schemas.openxmlformats.org/officeDocument/2006/relationships" name="Description of business and b_3" sheetId="31" state="visible" r:id="rId31"/>
    <sheet xmlns:r="http://schemas.openxmlformats.org/officeDocument/2006/relationships" name="Revenue - Disaggregation of Rev" sheetId="32" state="visible" r:id="rId32"/>
    <sheet xmlns:r="http://schemas.openxmlformats.org/officeDocument/2006/relationships" name="Revenue - Additional Informatio" sheetId="33" state="visible" r:id="rId33"/>
    <sheet xmlns:r="http://schemas.openxmlformats.org/officeDocument/2006/relationships" name="Loss Per Common Share - Schedul" sheetId="34" state="visible" r:id="rId34"/>
    <sheet xmlns:r="http://schemas.openxmlformats.org/officeDocument/2006/relationships" name="Inventory (Details)"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Intangible Assets and Liabili_3" sheetId="38" state="visible" r:id="rId38"/>
    <sheet xmlns:r="http://schemas.openxmlformats.org/officeDocument/2006/relationships" name="Intangible Assets and Liabili_4" sheetId="39" state="visible" r:id="rId39"/>
    <sheet xmlns:r="http://schemas.openxmlformats.org/officeDocument/2006/relationships" name="Intangible Assets and Liabili_5" sheetId="40" state="visible" r:id="rId40"/>
    <sheet xmlns:r="http://schemas.openxmlformats.org/officeDocument/2006/relationships" name="Sale of Energy Producing Asse_2" sheetId="41" state="visible" r:id="rId41"/>
    <sheet xmlns:r="http://schemas.openxmlformats.org/officeDocument/2006/relationships" name="Leases (Details)" sheetId="42" state="visible" r:id="rId42"/>
    <sheet xmlns:r="http://schemas.openxmlformats.org/officeDocument/2006/relationships" name="Leases - Assets and Liabilities" sheetId="43" state="visible" r:id="rId43"/>
    <sheet xmlns:r="http://schemas.openxmlformats.org/officeDocument/2006/relationships" name="Leases - Future Minimum Lease C"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Fair Value Measurements - Fair " sheetId="47" state="visible" r:id="rId47"/>
    <sheet xmlns:r="http://schemas.openxmlformats.org/officeDocument/2006/relationships" name="Fair Value Measurements - Chang" sheetId="48" state="visible" r:id="rId48"/>
    <sheet xmlns:r="http://schemas.openxmlformats.org/officeDocument/2006/relationships" name="Notes Payable (Details)" sheetId="49" state="visible" r:id="rId49"/>
    <sheet xmlns:r="http://schemas.openxmlformats.org/officeDocument/2006/relationships" name="Segm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2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6103</t>
        </is>
      </c>
    </row>
    <row r="9">
      <c r="A9" s="4" t="inlineStr">
        <is>
          <t>Entity Registrant Name</t>
        </is>
      </c>
      <c r="B9" s="4" t="inlineStr">
        <is>
          <t>TECOGEN INC.</t>
        </is>
      </c>
    </row>
    <row r="10">
      <c r="A10" s="4" t="inlineStr">
        <is>
          <t>Entity Incorporation, State or Country Code</t>
        </is>
      </c>
      <c r="B10" s="4" t="inlineStr">
        <is>
          <t>DE</t>
        </is>
      </c>
    </row>
    <row r="11">
      <c r="A11" s="4" t="inlineStr">
        <is>
          <t>Entity Tax Identification Number</t>
        </is>
      </c>
      <c r="B11" s="4" t="inlineStr">
        <is>
          <t>04-3536131</t>
        </is>
      </c>
    </row>
    <row r="12">
      <c r="A12" s="4" t="inlineStr">
        <is>
          <t>Entity Address, Address Line One</t>
        </is>
      </c>
      <c r="B12" s="4" t="inlineStr">
        <is>
          <t>45 First Avenue</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466-64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4850261</v>
      </c>
    </row>
    <row r="25">
      <c r="A25" s="4" t="inlineStr">
        <is>
          <t>Entity Central Index Key</t>
        </is>
      </c>
      <c r="B25" s="4" t="inlineStr">
        <is>
          <t>000153743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Inventories at June 30, 2022 and December 31, 2021 consisted of the following: June 30, 2022 December 31, 2021 Raw materials $ 7,540,331 $ 7,072,991 Less: reserves (381,000) (381,000) Raw materials, net $ 7,159,331 $ 6,691,991 Work-in-process 401,601 549,802 Finished goods 642,161 523,196 Total inventories, net $ 8,203,093 $ 7,764,9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June 30, 2022 and December 31, 2021 consisted of the following: Estimated Useful June 30, 2022 December 31, 2021 Energy systems 1 - 15 years $ 3,478,824 $ 3,556,488 Machinery and equipment 5 - 7 years 1,613,029 1,463,153 Furniture and fixtures 5 years 196,007 193,698 Computer software 3 - 5 years 192,865 192,865 Leasehold improvements * 466,789 466,789 5,947,514 5,872,993 Less - accumulated depreciation and amortization (4,236,870) (4,090,049) $ 1,710,644 $ 1,782,944 * Lesser of estimated useful life of asset or lease term Depreciation and amortization expense on property and equipment for the three and six months ended June 30, 2022 and 2021 was $123,818 and $250,610 and $145,458 and $306,014, respectively. During the six months ended June 30, 2022, we received proceeds of $67,169 from the disposition of certain assets, realizing a gain of $36,4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Liabilities Other Than Goodwill</t>
        </is>
      </c>
      <c r="B4" s="4" t="inlineStr">
        <is>
          <t>Intangible Assets and Liabilities Other Than Goodwill As of June 30, 2022 and December 31, 2021 we had the following amounts related to intangible assets and liabilities other than goodwill: June 30, 2022 December 31, 2021 Intangible assets Cost Accumulated Amortization Total Cost Accumulated Amortization Total Product certifications $ 777,465 $ (559,162) $ 218,303 $ 765,850 $ (532,676) $ 233,174 Patents 888,911 (360,300) 528,611 871,021 (314,997) 556,024 Developed technology 240,000 (148,000) 92,000 240,000 (140,000) 100,000 Trademarks 26,896 — 26,896 26,896 — 26,896 In Process R&amp;D 263,936 (47,131) 216,805 263,936 (28,279) 235,657 Favorable contract asset 384,465 (367,570) 16,895 384,465 (355,193) 29,272 $ 2,581,673 $ (1,482,163) $ 1,099,510 $ 2,552,168 $ (1,371,145) $ 1,181,023 Intangible liability Unfavorable contract liability $ 2,903,419 $ (1,859,197) $ 1,044,222 $ 3,056,655 $ (1,797,149) $ 1,259,506 The aggregate amortization expense related to intangible assets and liabilities exclusive of contract related intangibles for the three and six months ended June 30, 2022 and 2021 was $50,469 and $100,491 and $51,187 and $94,077, respectively. The net credit to cost of sales related to the amortization of the contract related intangible asset and liability for the three and six months ended June 30, 2022 and 2021 was $62,857 and $133,383 and $79,569 and $158,622, respectively. During the six months ended June 30, 2021 we abandoned certain patent applications amounting to $7,400 and recorded an impairment charge in general and administrative expenses in the period. Favorable/Unfavorable Contract Assets and Liabilities The favorable contract asset and unfavorable contract liability in the foregoing table represent the estimated fair value of American DG Energy's customer contracts (both positive for favorable contracts and negative for unfavorable contracts) which were acquired by us in May 2017. Amortization of intangibles including contract related amounts is calculated using the straight-line method over the remaining useful life or contract term. Aggregate future amortization over the next five years and thereafter as of June 30, 2022 is estimated to be as follows: Non-contract Related Intangibles Contract Related Intangibles Total Year 1 $ 200,712 $ (272,512) $ (71,800) Year 2 192,689 (230,226) (37,537) Year 3 180,127 (140,487) 39,640 Year 4 176,234 (100,629) 75,605 Year 5 172,622 (78,509) 94,113 Thereafter 147,209 (218,842) (71,633) Total $ 1,069,593 (1,041,205) $ 28,388 We recognized a gain on termination of unfavorable contract liability of $71,375 in the six months ended June 30, 2022 due to the closing of certain energy production si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ale of Energy Producing Assets and Goodwill Impairment</t>
        </is>
      </c>
      <c r="B4" s="4" t="inlineStr">
        <is>
          <t xml:space="preserve">Sale of Energy Producing Assets and Goodwill ImpairmentDuring the first quarter of 2019 we recognized two individual sales of energy producing assets, for a total of eight power purchase agreements, including the associated energy production contracts for total consideration of $7 million. In connection with these assets sales, we entered into agreements with the purchaser to maintain and operate the assets over the remaining periods of the associated energy production contracts (through August 2033 and January 2034, respectively) in exchange for monthly maintenance and operating fees. These agreements contain provisions whereby we have guaranteed to the purchaser a minimum level or threshold of cash flows from the associated energy production contracts. In October 2021 the minimum guarantee with respect to one of the energy purchase agreements was modified by reducing the guaranteed minimum collections by $35,000 per year, the guaranteed minimum collection amount associated with one site that was sold by the customer. Actual results are compared to the minimum threshold bi-annually and we are contractually obligated to reimburse any shortfall to the purchaser. To the extent actual cash flow results exceed the minimum threshold, we are entitled to fifty percent of such excess under the agreements. Based upon an analysis of these energy producing assets expected future performance, as of June 30, 2022 we do not expect to make any material payments under the guarantee. At June 30, 2022, our obligation under the energy production contracts was $3,911.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ur leases principally consist of operating leases related to our corporate office, field offices, and our research, manufacturing and storage facilities. At inception, we determine if an arrangement contain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are included in Right-of-use assets, Lease obligations, current and Lease obligations, long term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Lease expense for operating leases, which principally consist of fixed payments for base rent, is recognized on a straight-line basis over the lease term. Lease expense for the three and six months ended June 30, 2022 and 2021 was $210,155 and $407,074 and $198,943 and $394,216, respectively. Supplemental information related to leases for the six months ended June 30, 2022 was as follows: Six Months Ended June 30, 2022 2021 Cash paid for amounts included in the measurement of operating lease liabilities $ 365,509 $ 352,579 Right-of-use assets obtained in exchange for operating lease liabilities $ — $ 825,848 Weighted-average remaining lease term - operating leases 3.70 years 4.30 years Weighted-average discount rate - operating leases 6 % 6 % Supplemental information related to operating leases as of June 30, 2022 and December 31, 2021 was as follows: June 30, 2022 December 31, 2021 Operating leases Right-of-use assets $ 1,561,757 $ 1,869,210 Operating lease liability, current $ 665,310 $ 641,002 Operating lease liability, long-term 974,751 1,315,275 Total operating lease liability $ 1,640,061 $ 1,956,277 Future minimum lease commitments under non-cancellable operating leases as of June 30, 2022 were as follows: Operating Leases Year 1 $ 368,272 Year 2 743,118 Year 3 250,659 Year 4 105,426 Year 5 98,783 Thereafter 223,851 Total lease payments 1,790,109 Less: imputed interest 150,048 Total $ 1,640,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Equity [Abstract]</t>
        </is>
      </c>
      <c r="B3" s="4" t="inlineStr">
        <is>
          <t xml:space="preserve"> </t>
        </is>
      </c>
    </row>
    <row r="4">
      <c r="A4" s="4" t="inlineStr">
        <is>
          <t>Stock-Based Compensation</t>
        </is>
      </c>
      <c r="B4" s="4" t="inlineStr">
        <is>
          <t xml:space="preserve">Stock-Based Compensation Stock-Based Compensation We adopted a 2006 Stock Option and Incentive Plan, or the Plan, under which the Board of Directors may grant incentive or non-qualified stock options and stock grants to key employees, directors, advisors and consultants. The Plan was amended at various dates by the Board of Directors to increase the reserved shares of common stock issuable under the Amended Plan to 3,838,750 as of June 30, 2022, and in June 2017 stockholders approved an amendment to extend the termination date of the Plan to January 1, 2026 and ratified all of our option grants issued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June 30, 2022 was 66,518. During the six months ended June 30, 2022, we granted nonqualified options to purchase an aggregate of 726,650 shares of common stock at $1.10 per share to certain officers and employees. These options have a vesting schedule of two years and expire in ten years. The fair value of the options issued in 2022 was $304,550. The weighted-average grant date fair value of stock options granted during 2022 was $0.42 per share. We adopted the 2022 Stock Incentive Plan (the "2022 Plan"), under which the Board of Directors may grant incentive or non-qualified stock options and stock grants to key employees, directors, advisors and consultants. We have reserved 3,800,000 shares of our common stock for issuance pursuant to awards under the 2022 Plan. The adoption of the 2022 Plan was approved by our shareholders on June 9, 202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During the six months ended June 30, 2022, we granted nonqualified options to purchase an aggregate of 125,000 shares of common stock at $1.20 per share to certain directors. These options have a vesting schedule of four years and expire in ten years. The fair value of the options issued in 2022 was $62,500. The weighted-average grant date fair value of stock options granted during 2022 was $0.50 per share. The number of shares remaining available for future issuance under the 2022 Plan as of June 30, 2022 was 3,675,000. Stock option activity for the six months ended June 30, 2022 was as follows: Common Stock Options Number of Exercise Weighted Weighted Aggregate December 31, 2021 2,386,842 $0.71-$10.33 $ 1.81 7.56 years $ 697,935 Granted 851,650 $1.10-$1.20 $ 1.11 Exercised — Canceled and forfeited (28,400) $1.10-$4.50 $ 1.53 Outstanding, June 30, 2022 3,210,092 $0.71-$10.33 $ 1.63 7.73 years $ 617,001 Exercisable, June 30, 2022 1,303,217 $ 2.47 $ 249,903 Vested and expected to vest, June 30, 2022 2,924,061 $ 1.68 $ 561,936 Consolidated stock-based compensation expense for the three and six months ended June 30, 2022 and 2021 was $89,893 and $185,600 and $54,681 and $93,766, respectively. No tax benefit was recognized related to the stock-based compensation recorded during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We have Level 2 financial assets and liabilities as provided below. Level 3 - Unobservable inputs reflecting management’s own assumptions about the input used in pricing the asset or liability. We do not currently have any Level 3 financial assets or liabilities. The following tables presents the asset reported in "other assets" in the consolidated balance sheet measured at its fair value on a recurring basis as of June 30, 2022 and 2021 by level within the fair value hierarchy. June 30, 2022 Quoted prices in active markets for identical assets Significant other observable inputs Significant unobservable inputs Unrealized Description Total Level 1 Level 2 Level 3 Gains Recurring fair value measurements Marketable equity securities EuroSite Power Inc. $ 112,492 $ — $ 112,492 $ — $ 37,497 Total recurring fair value measurements $ 112,492 $ — $ 112,492 $ — $ 37,497 June 30, 2021 Quoted prices in active markets for identical assets Significant other observable inputs Significant unobservable inputs Unrealized Description Total Level 1 Level 2 Level 3 Gains Recurring fair value measurements Marketable equity securities EuroSite Power Inc. $ 168,739 $ — $ 168,739 $ — $ 56,246 Total recurring fair value measurements $ 168,739 $ — $ 168,739 $ — $ 56,246 We utilize a Level 2 category fair value measurement to value our investment in EuroSite Power, Inc. as a marketable equity security at period end. That measurement is equal to the quoted market closing price at period end. Since this security is not actively traded we classify it as Level 2. The following table summarizes changes in Level 2 assets which are comprised of marketable equity securities for the six months ended June 30, 2022 and 2021: Fair value at December 31, 2021 $ 74,995 Unrealized gains 37,497 Fair value at June 30, 2022 $ 112,492 Fair value at December 31, 2020 $ 118,084 Sale of 93,187 shares (5,591) Unrealized gains 56,246 Fair value at June 30, 2021 $ 168,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s Payable Paycheck Protection Program Loan On April 17, 2020, we obtained an unsecured loan through Webster Bank, N.A. in the amount of $1,874,200 in connection with the Paycheck Protection Program pursuant to the Coronavirus Aid, Relief, and Economic Security Act, as amended ("CARES Act”) administered by the United States Small Business Administration ("SBA"). On January 19, 2021, we received a letter dated January 12, 2021 from Webster Bank, NA confirming that the Paycheck Protection Program Loan issued to us pursuant to the CARES Act, in the original principal amount of $1,874,200 together with accrued interest of $13,659 was forgiven in full as of January 11, 2021. We have accounted for the loan forgiveness of $1,887,859 as debt extinguishment in accordance with Accounting Standards Update 2020-09, Debt (Topic 470) ("ASU 2020-09") and reported it as a separate component of other income (expense), net in the condensed consolidated statements of operations for the six months ended June 30, 2021. The loan forgiveness is nontaxable for both state and federal purposes and has been treated accordingly in our condensed consolidated financial statements. Paycheck Protection Program Second Draw Loan On February 5, 2021, we obtained a Paycheck Protection Program Second Draw unsecured loan through Webster Bank, N.A. in the amount of $1,874,269 pursuant to the CARES Act. On September 20, 2021, we received a letter dated September 13, 2021 from Webster Bank, NA confirming that the Paycheck Protection Program Second Draw Loan issued to us pursuant to the CARES Act, in the original principal amount of $1,874,269 together with accrued interest of $11,386 was forgiven in full as of September 8, 2021. We have accounted for the loan forgiveness of $1,885,655 as debt extinguishment in accordance with Accounting Standards Update 2020-09, Debt (Topic 470) ("ASU 2020-09") and reported it as a separate component of other income (expense), net in the condensed consolidated statements of operations for the year ended December 31, 2021. The loan forgiveness is nontaxable for both state and federal purposes and has been treated accordingly i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guaranteed certain obligations of a former subsidiary of ADGE, EuroSite Power Inc. These guarantees include a payment performance guarantee in respect of collateralized equipment financing loans, with a remaining principal amount outstanding subject to the guarantee. In October 2021, the loan was paid in full. We have no further obligation to Eurosite Power Inc. under this guaran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As of June 30, 2022, we were organized into three operating segments through which senior management evaluates our business. These segments, as described in more detail in Note 1, are organized around the products and services provided to customers and represent our reportable segments. The following table presents information by reportable segment for the three and six months ended June 30, 2022 and 2021: Products Services Energy Production Corporate, other and elimination (1) Total Three months ended June 30, 2022 Revenue - external customers $ 3,010,115 $ 3,050,191 $ 354,287 $ — $ 6,414,593 Intersegment revenue — 62,415 — (62,415) — Total revenue $ 3,010,115 $ 3,112,606 $ 354,287 $ (62,415) $ 6,414,593 Gross profit $ 994,649 $ 1,576,605 $ 132,195 $ — $ 2,703,449 Identifiable assets $ 11,237,886 $ 9,799,483 $ 3,855,043 $ 5,441,312 $ 30,333,724 Six months ended June 30, 2022 Revenue - external customers $ 6,949,596 $ 5,967,471 $ 935,849 $ — $ 13,852,916 Intersegment revenue — 157,669 — (157,669) — Total revenue $ 6,949,596 $ 6,125,140 $ 935,849 $ (157,669) $ 13,852,916 Gross profit $ 2,289,375 $ 3,127,133 $ 377,730 $ — $ 5,794,238 Identifiable assets $ 11,237,886 $ 9,799,483 $ 3,855,043 $ 5,441,312 $ 30,333,724 Three months ended June 30, 2021 Revenue - external customers $ 2,445,927 $ 3,328,314 $ 370,861 $ — $ 6,145,102 Intersegment revenue — 56,988 — (56,988) — Total revenue $ 2,445,927 $ 3,385,302 $ 370,861 $ (56,988) $ 6,145,102 Gross profit $ 1,055,202 $ 1,648,928 $ 138,508 $ — $ 2,842,638 Identifiable assets $ 9,081,448 $ 11,575,860 $ 4,346,635 $ 6,315,299 $ 31,319,242 Six months ended June 30, 2021 Revenue - external customers $ 4,568,649 $ 6,609,458 $ 1,024,156 $ — $ 12,202,263 Intersegment revenue — 188,504 — (188,504) — Total revenue $ 4,568,649 $ 6,797,962 $ 1,024,156 $ (188,504) $ 12,202,263 Gross profit $ 2,003,637 $ 3,392,469 $ 397,740 $ — $ 5,793,846 Identifiable assets $ 9,081,448 $ 11,575,860 $ 4,346,635 $ 6,315,299 $ 31,319,242 (1) Corporate, intersegment revenue, other and elimination includes various corporate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31107</v>
      </c>
      <c r="C3" s="6" t="n">
        <v>3614463</v>
      </c>
      <c r="D3" s="4" t="inlineStr">
        <is>
          <t xml:space="preserve"> </t>
        </is>
      </c>
    </row>
    <row r="4">
      <c r="A4" s="4" t="inlineStr">
        <is>
          <t>Accounts receivable, net</t>
        </is>
      </c>
      <c r="B4" s="5" t="n">
        <v>8880828</v>
      </c>
      <c r="C4" s="5" t="n">
        <v>8482286</v>
      </c>
      <c r="D4" s="4" t="inlineStr">
        <is>
          <t xml:space="preserve"> </t>
        </is>
      </c>
    </row>
    <row r="5">
      <c r="A5" s="4" t="inlineStr">
        <is>
          <t>Unbilled revenue</t>
        </is>
      </c>
      <c r="B5" s="5" t="n">
        <v>2141132</v>
      </c>
      <c r="C5" s="5" t="n">
        <v>3258189</v>
      </c>
      <c r="D5" s="4" t="inlineStr">
        <is>
          <t xml:space="preserve"> </t>
        </is>
      </c>
    </row>
    <row r="6">
      <c r="A6" s="4" t="inlineStr">
        <is>
          <t>Employee retention credit receivable</t>
        </is>
      </c>
      <c r="B6" s="5" t="n">
        <v>713269</v>
      </c>
      <c r="C6" s="5" t="n">
        <v>1276021</v>
      </c>
      <c r="D6" s="4" t="inlineStr">
        <is>
          <t xml:space="preserve"> </t>
        </is>
      </c>
    </row>
    <row r="7">
      <c r="A7" s="4" t="inlineStr">
        <is>
          <t>Inventories, net</t>
        </is>
      </c>
      <c r="B7" s="5" t="n">
        <v>8203093</v>
      </c>
      <c r="C7" s="5" t="n">
        <v>7764989</v>
      </c>
      <c r="D7" s="4" t="inlineStr">
        <is>
          <t xml:space="preserve"> </t>
        </is>
      </c>
    </row>
    <row r="8">
      <c r="A8" s="4" t="inlineStr">
        <is>
          <t>Prepaid and other current assets</t>
        </is>
      </c>
      <c r="B8" s="5" t="n">
        <v>601419</v>
      </c>
      <c r="C8" s="5" t="n">
        <v>578801</v>
      </c>
      <c r="D8" s="4" t="inlineStr">
        <is>
          <t xml:space="preserve"> </t>
        </is>
      </c>
    </row>
    <row r="9">
      <c r="A9" s="4" t="inlineStr">
        <is>
          <t>Total current assets</t>
        </is>
      </c>
      <c r="B9" s="5" t="n">
        <v>23370848</v>
      </c>
      <c r="C9" s="5" t="n">
        <v>24974749</v>
      </c>
      <c r="D9" s="4" t="inlineStr">
        <is>
          <t xml:space="preserve"> </t>
        </is>
      </c>
    </row>
    <row r="10">
      <c r="A10" s="4" t="inlineStr">
        <is>
          <t>Property, plant and equipment, net</t>
        </is>
      </c>
      <c r="B10" s="5" t="n">
        <v>1710644</v>
      </c>
      <c r="C10" s="5" t="n">
        <v>1782944</v>
      </c>
      <c r="D10" s="4" t="inlineStr">
        <is>
          <t xml:space="preserve"> </t>
        </is>
      </c>
    </row>
    <row r="11">
      <c r="A11" s="4" t="inlineStr">
        <is>
          <t>Right of use assets</t>
        </is>
      </c>
      <c r="B11" s="5" t="n">
        <v>1561757</v>
      </c>
      <c r="C11" s="5" t="n">
        <v>1869210</v>
      </c>
      <c r="D11" s="4" t="inlineStr">
        <is>
          <t xml:space="preserve"> </t>
        </is>
      </c>
    </row>
    <row r="12">
      <c r="A12" s="4" t="inlineStr">
        <is>
          <t>Intangible assets, net</t>
        </is>
      </c>
      <c r="B12" s="5" t="n">
        <v>1099510</v>
      </c>
      <c r="C12" s="5" t="n">
        <v>1181023</v>
      </c>
      <c r="D12" s="4" t="inlineStr">
        <is>
          <t xml:space="preserve"> </t>
        </is>
      </c>
    </row>
    <row r="13">
      <c r="A13" s="4" t="inlineStr">
        <is>
          <t>Goodwill</t>
        </is>
      </c>
      <c r="B13" s="5" t="n">
        <v>2406156</v>
      </c>
      <c r="C13" s="5" t="n">
        <v>2406156</v>
      </c>
      <c r="D13" s="4" t="inlineStr">
        <is>
          <t xml:space="preserve"> </t>
        </is>
      </c>
    </row>
    <row r="14">
      <c r="A14" s="4" t="inlineStr">
        <is>
          <t>Other assets</t>
        </is>
      </c>
      <c r="B14" s="5" t="n">
        <v>184809</v>
      </c>
      <c r="C14" s="5" t="n">
        <v>148140</v>
      </c>
      <c r="D14" s="4" t="inlineStr">
        <is>
          <t xml:space="preserve"> </t>
        </is>
      </c>
    </row>
    <row r="15">
      <c r="A15" s="4" t="inlineStr">
        <is>
          <t>TOTAL ASSETS</t>
        </is>
      </c>
      <c r="B15" s="5" t="n">
        <v>30333724</v>
      </c>
      <c r="C15" s="5" t="n">
        <v>32362222</v>
      </c>
      <c r="D15" s="6" t="n">
        <v>31319242</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3260479</v>
      </c>
      <c r="C17" s="5" t="n">
        <v>3508354</v>
      </c>
      <c r="D17" s="4" t="inlineStr">
        <is>
          <t xml:space="preserve"> </t>
        </is>
      </c>
    </row>
    <row r="18">
      <c r="A18" s="4" t="inlineStr">
        <is>
          <t>Accrued expenses</t>
        </is>
      </c>
      <c r="B18" s="5" t="n">
        <v>2269239</v>
      </c>
      <c r="C18" s="5" t="n">
        <v>2343728</v>
      </c>
      <c r="D18" s="4" t="inlineStr">
        <is>
          <t xml:space="preserve"> </t>
        </is>
      </c>
    </row>
    <row r="19">
      <c r="A19" s="4" t="inlineStr">
        <is>
          <t>Deferred revenue</t>
        </is>
      </c>
      <c r="B19" s="5" t="n">
        <v>1263919</v>
      </c>
      <c r="C19" s="5" t="n">
        <v>1957752</v>
      </c>
      <c r="D19" s="4" t="inlineStr">
        <is>
          <t xml:space="preserve"> </t>
        </is>
      </c>
    </row>
    <row r="20">
      <c r="A20" s="4" t="inlineStr">
        <is>
          <t>Lease obligations, current</t>
        </is>
      </c>
      <c r="B20" s="5" t="n">
        <v>665310</v>
      </c>
      <c r="C20" s="5" t="n">
        <v>641002</v>
      </c>
      <c r="D20" s="4" t="inlineStr">
        <is>
          <t xml:space="preserve"> </t>
        </is>
      </c>
    </row>
    <row r="21">
      <c r="A21" s="4" t="inlineStr">
        <is>
          <t>Unfavorable contract liability, current</t>
        </is>
      </c>
      <c r="B21" s="5" t="n">
        <v>274501</v>
      </c>
      <c r="C21" s="4" t="inlineStr">
        <is>
          <t xml:space="preserve"> </t>
        </is>
      </c>
      <c r="D21" s="5" t="n">
        <v>330032</v>
      </c>
    </row>
    <row r="22">
      <c r="A22" s="4" t="inlineStr">
        <is>
          <t>Total current liabilities</t>
        </is>
      </c>
      <c r="B22" s="5" t="n">
        <v>7733448</v>
      </c>
      <c r="C22" s="5" t="n">
        <v>8780868</v>
      </c>
      <c r="D22" s="4" t="inlineStr">
        <is>
          <t xml:space="preserve"> </t>
        </is>
      </c>
    </row>
    <row r="23">
      <c r="A23" s="3" t="inlineStr">
        <is>
          <t>Long-term liabilities:</t>
        </is>
      </c>
      <c r="B23" s="4" t="inlineStr">
        <is>
          <t xml:space="preserve"> </t>
        </is>
      </c>
      <c r="C23" s="4" t="inlineStr">
        <is>
          <t xml:space="preserve"> </t>
        </is>
      </c>
      <c r="D23" s="4" t="inlineStr">
        <is>
          <t xml:space="preserve"> </t>
        </is>
      </c>
    </row>
    <row r="24">
      <c r="A24" s="4" t="inlineStr">
        <is>
          <t>Deferred revenue, net of current portion</t>
        </is>
      </c>
      <c r="B24" s="5" t="n">
        <v>313131</v>
      </c>
      <c r="C24" s="5" t="n">
        <v>208456</v>
      </c>
      <c r="D24" s="4" t="inlineStr">
        <is>
          <t xml:space="preserve"> </t>
        </is>
      </c>
    </row>
    <row r="25">
      <c r="A25" s="4" t="inlineStr">
        <is>
          <t>Lease obligations, net of current portion</t>
        </is>
      </c>
      <c r="B25" s="5" t="n">
        <v>974751</v>
      </c>
      <c r="C25" s="5" t="n">
        <v>1315275</v>
      </c>
      <c r="D25" s="4" t="inlineStr">
        <is>
          <t xml:space="preserve"> </t>
        </is>
      </c>
    </row>
    <row r="26">
      <c r="A26" s="4" t="inlineStr">
        <is>
          <t>Unfavorable contract liability, net of current portion</t>
        </is>
      </c>
      <c r="B26" s="5" t="n">
        <v>769721</v>
      </c>
      <c r="C26" s="5" t="n">
        <v>929474</v>
      </c>
      <c r="D26" s="4" t="inlineStr">
        <is>
          <t xml:space="preserve"> </t>
        </is>
      </c>
    </row>
    <row r="27">
      <c r="A27" s="4" t="inlineStr">
        <is>
          <t>Total liabilities</t>
        </is>
      </c>
      <c r="B27" s="5" t="n">
        <v>9791051</v>
      </c>
      <c r="C27" s="5" t="n">
        <v>11234073</v>
      </c>
      <c r="D27" s="4" t="inlineStr">
        <is>
          <t xml:space="preserve"> </t>
        </is>
      </c>
    </row>
    <row r="28">
      <c r="A28" s="4" t="inlineStr">
        <is>
          <t>Commitments and contingencies (Note 12)</t>
        </is>
      </c>
      <c r="B28" s="4" t="inlineStr">
        <is>
          <t xml:space="preserve"> </t>
        </is>
      </c>
      <c r="C28" s="4" t="inlineStr">
        <is>
          <t xml:space="preserve"> </t>
        </is>
      </c>
      <c r="D28" s="4" t="inlineStr">
        <is>
          <t xml:space="preserve"> </t>
        </is>
      </c>
    </row>
    <row r="29">
      <c r="A29" s="3" t="inlineStr">
        <is>
          <t>Tecogen Inc. shareholders’ equity:</t>
        </is>
      </c>
      <c r="B29" s="4" t="inlineStr">
        <is>
          <t xml:space="preserve"> </t>
        </is>
      </c>
      <c r="C29" s="4" t="inlineStr">
        <is>
          <t xml:space="preserve"> </t>
        </is>
      </c>
      <c r="D29" s="4" t="inlineStr">
        <is>
          <t xml:space="preserve"> </t>
        </is>
      </c>
    </row>
    <row r="30">
      <c r="A30" s="4" t="inlineStr">
        <is>
          <t>Common stock, $0.001 par value; 100,000,000 shares authorized; 24,850,261 and 24,850,261 issued and outstanding at June 30,2021 and December 31, 2020, respectively</t>
        </is>
      </c>
      <c r="B30" s="5" t="n">
        <v>24850</v>
      </c>
      <c r="C30" s="5" t="n">
        <v>24850</v>
      </c>
      <c r="D30" s="4" t="inlineStr">
        <is>
          <t xml:space="preserve"> </t>
        </is>
      </c>
    </row>
    <row r="31">
      <c r="A31" s="4" t="inlineStr">
        <is>
          <t>Additional paid-in capital</t>
        </is>
      </c>
      <c r="B31" s="5" t="n">
        <v>57202459</v>
      </c>
      <c r="C31" s="5" t="n">
        <v>57016859</v>
      </c>
      <c r="D31" s="4" t="inlineStr">
        <is>
          <t xml:space="preserve"> </t>
        </is>
      </c>
    </row>
    <row r="32">
      <c r="A32" s="4" t="inlineStr">
        <is>
          <t>Accumulated deficit</t>
        </is>
      </c>
      <c r="B32" s="5" t="n">
        <v>-36600430</v>
      </c>
      <c r="C32" s="5" t="n">
        <v>-35833621</v>
      </c>
      <c r="D32" s="4" t="inlineStr">
        <is>
          <t xml:space="preserve"> </t>
        </is>
      </c>
    </row>
    <row r="33">
      <c r="A33" s="4" t="inlineStr">
        <is>
          <t>Total Tecogen Inc. stockholders’ equity</t>
        </is>
      </c>
      <c r="B33" s="5" t="n">
        <v>20626879</v>
      </c>
      <c r="C33" s="5" t="n">
        <v>21208088</v>
      </c>
      <c r="D33" s="4" t="inlineStr">
        <is>
          <t xml:space="preserve"> </t>
        </is>
      </c>
    </row>
    <row r="34">
      <c r="A34" s="4" t="inlineStr">
        <is>
          <t>Non-controlling interest</t>
        </is>
      </c>
      <c r="B34" s="5" t="n">
        <v>-84206</v>
      </c>
      <c r="C34" s="5" t="n">
        <v>-79939</v>
      </c>
      <c r="D34" s="4" t="inlineStr">
        <is>
          <t xml:space="preserve"> </t>
        </is>
      </c>
    </row>
    <row r="35">
      <c r="A35" s="4" t="inlineStr">
        <is>
          <t>Total stockholders’ equity</t>
        </is>
      </c>
      <c r="B35" s="5" t="n">
        <v>20542673</v>
      </c>
      <c r="C35" s="5" t="n">
        <v>21128149</v>
      </c>
      <c r="D35" s="6" t="n">
        <v>19514094</v>
      </c>
    </row>
    <row r="36">
      <c r="A36" s="4" t="inlineStr">
        <is>
          <t>TOTAL LIABILITIES AND STOCKHOLDERS’ EQUITY</t>
        </is>
      </c>
      <c r="B36" s="6" t="n">
        <v>30333724</v>
      </c>
      <c r="C36" s="6" t="n">
        <v>32362222</v>
      </c>
      <c r="D36" s="4" t="inlineStr">
        <is>
          <t xml:space="preserve"> </t>
        </is>
      </c>
    </row>
    <row r="37">
      <c r="A37" s="4" t="inlineStr">
        <is>
          <t>Common stock, shares outstanding</t>
        </is>
      </c>
      <c r="B37" s="5" t="n">
        <v>24850261</v>
      </c>
      <c r="C37" s="5" t="n">
        <v>24850261</v>
      </c>
      <c r="D37" s="4" t="inlineStr">
        <is>
          <t xml:space="preserve"> </t>
        </is>
      </c>
    </row>
    <row r="38">
      <c r="A38" s="4" t="inlineStr">
        <is>
          <t>Common stock, shares issued</t>
        </is>
      </c>
      <c r="B38" s="4" t="inlineStr">
        <is>
          <t xml:space="preserve"> </t>
        </is>
      </c>
      <c r="C38" s="5" t="n">
        <v>24850261</v>
      </c>
      <c r="D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We have evaluated subsequent events through the date of this filing and determined that no material subsequent events occurred that would require recognition in the consolidated financial statements or disclosure in the notes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 xml:space="preserve">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22 are not necessarily indicative of the results that may be expected for the year ending December 31, 2022. The condensed consolidated balance sheet at December 31, 2021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1.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6 Months Ended</t>
        </is>
      </c>
    </row>
    <row r="2">
      <c r="B2" s="2" t="inlineStr">
        <is>
          <t>Jun. 30, 2022</t>
        </is>
      </c>
    </row>
    <row r="3">
      <c r="A3" s="3" t="inlineStr">
        <is>
          <t>Revenue Recognition [Abstract]</t>
        </is>
      </c>
      <c r="B3" s="4" t="inlineStr">
        <is>
          <t xml:space="preserve"> </t>
        </is>
      </c>
    </row>
    <row r="4">
      <c r="A4" s="4" t="inlineStr">
        <is>
          <t>Disaggregation of Revenue</t>
        </is>
      </c>
      <c r="B4" s="4" t="inlineStr">
        <is>
          <t xml:space="preserve">The following table further disaggregates our revenue by major source by segment for the three months ended June 30, 2022 and 2021. Three Months Ended June 30, 2022 Products Services Energy Production Total Products $ 3,010,115 $ — $ — $ 3,010,115 Maintenance services — 3,050,191 — 3,050,191 Energy production — 354,287 354,287 Total revenue $ 3,010,115 $ 3,050,191 $ 354,287 $ 6,414,593 Six Months Ended June 30, 2022 Products Services Energy Production Total Products $ 6,949,596 $ — $ — $ 6,949,596 Installation services — 20,109 — 20,109 Maintenance services — 5,947,362 — 5,947,362 Energy production — 935,849 935,849 Total revenue $ 6,949,596 $ 5,967,471 $ 935,849 $ 13,852,916 Three Months Ended June 30, 2021 Products Services Energy Production Total Products $ 2,445,927 $ — $ — $ 2,445,927 Installation services — 244,553 — 244,553 Maintenance services — 3,083,761 — 3,083,761 Energy production — 0 370,861 370,861 Total revenue $ 2,445,927 $ 3,328,314 $ 370,861 $ 6,145,102 Six Months Ended June 30, 2021 Products Services Energy Production Total Products $ 4,568,649 $ — $ — $ 4,568,649 Installation services — 762,249 — 762,249 Maintenance services — 5,847,209 — 5,847,209 Energy production — — 1,024,156 1,024,156 Total revenue $ 4,568,649 $ 6,609,458 $ 1,024,156 $ 12,202,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income (loss) per share for the three and six months ended June 30, 2022 and 2021, respectively, were as follows: Three Months Ended June 30, Six Months Ended June 30, 2022 2021 2022 2021 Numerator: Net income (loss) available to stockholders $ (856,218) $ 399,631 $ (766,809) $ 2,166,338 Denominator: Weighted average shares outstanding - Basic 24,850,261 24,850,261 24,850,261 24,850,261 Effect of dilutive securities: Stock options — 274,949 — 252,209 Weighted average shares outstanding - Diluted 24,850,261 25,125,210 24,850,261 25,102,470 Basic income (loss) per share $ (0.03) $ 0.02 $ (0.03) $ 0.09 Diluted income (loss) per share $ (0.03) $ 0.02 $ (0.03) $ 0.09 Anti-dilutive shares underlying stock options outstanding 925,396 985,296 925,396 777,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at June 30, 2022 and December 31, 2021 consisted of the following: June 30, 2022 December 31, 2021 Raw materials $ 7,540,331 $ 7,072,991 Less: reserves (381,000) (381,000) Raw materials, net $ 7,159,331 $ 6,691,991 Work-in-process 401,601 549,802 Finished goods 642,161 523,196 Total inventories, net $ 8,203,093 $ 7,76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Property, plant and equipment at June 30, 2022 and December 31, 2021 consisted of the following: Estimated Useful June 30, 2022 December 31, 2021 Energy systems 1 - 15 years $ 3,478,824 $ 3,556,488 Machinery and equipment 5 - 7 years 1,613,029 1,463,153 Furniture and fixtures 5 years 196,007 193,698 Computer software 3 - 5 years 192,865 192,865 Leasehold improvements * 466,789 466,789 5,947,514 5,872,993 Less - accumulated depreciation and amortization (4,236,870) (4,090,049) $ 1,710,644 $ 1,782,944 * Lesser of estimated useful life of asset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s of June 30, 2022 and December 31, 2021 we had the following amounts related to intangible assets and liabilities other than goodwill: June 30, 2022 December 31, 2021 Intangible assets Cost Accumulated Amortization Total Cost Accumulated Amortization Total Product certifications $ 777,465 $ (559,162) $ 218,303 $ 765,850 $ (532,676) $ 233,174 Patents 888,911 (360,300) 528,611 871,021 (314,997) 556,024 Developed technology 240,000 (148,000) 92,000 240,000 (140,000) 100,000 Trademarks 26,896 — 26,896 26,896 — 26,896 In Process R&amp;D 263,936 (47,131) 216,805 263,936 (28,279) 235,657 Favorable contract asset 384,465 (367,570) 16,895 384,465 (355,193) 29,272 $ 2,581,673 $ (1,482,163) $ 1,099,510 $ 2,552,168 $ (1,371,145) $ 1,181,023 Intangible liability Unfavorable contract liability $ 2,903,419 $ (1,859,197) $ 1,044,222 $ 3,056,655 $ (1,797,149) $ 1,259,506 </t>
        </is>
      </c>
    </row>
    <row r="5">
      <c r="A5" s="4" t="inlineStr">
        <is>
          <t>Schedule of Future Amortization Expense</t>
        </is>
      </c>
      <c r="B5" s="4" t="inlineStr">
        <is>
          <t>Aggregate future amortization over the next five years and thereafter as of June 30, 2022 is estimated to be as follows: Non-contract Related Intangibles Contract Related Intangibles Total Year 1 $ 200,712 $ (272,512) $ (71,800) Year 2 192,689 (230,226) (37,537) Year 3 180,127 (140,487) 39,640 Year 4 176,234 (100,629) 75,605 Year 5 172,622 (78,509) 94,113 Thereafter 147,209 (218,842) (71,633) Total $ 1,069,593 (1,041,205) $ 28,388 We recognized a gain on termination of unfavorable contract liability of $71,375 in the six months ended June 30, 2022 due to the closing of certain energy production si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Information Related to Leases</t>
        </is>
      </c>
      <c r="B4" s="4" t="inlineStr">
        <is>
          <t>Supplemental information related to leases for the six months ended June 30, 2022 was as follows: Six Months Ended June 30, 2022 2021 Cash paid for amounts included in the measurement of operating lease liabilities $ 365,509 $ 352,579 Right-of-use assets obtained in exchange for operating lease liabilities $ — $ 825,848 Weighted-average remaining lease term - operating leases 3.70 years 4.30 years Weighted-average discount rate - operating leases 6 % 6 %</t>
        </is>
      </c>
    </row>
    <row r="5">
      <c r="A5" s="4" t="inlineStr">
        <is>
          <t>Future Minimum Lease Commitments</t>
        </is>
      </c>
      <c r="B5" s="4" t="inlineStr">
        <is>
          <t xml:space="preserve">Future minimum lease commitments under non-cancellable operating leases as of June 30, 2022 were as follows: Operating Leases Year 1 $ 368,272 Year 2 743,118 Year 3 250,659 Year 4 105,426 Year 5 98,783 Thereafter 223,851 Total lease payments 1,790,109 Less: imputed interest 150,048 Total $ 1,640,061 </t>
        </is>
      </c>
    </row>
    <row r="6">
      <c r="A6" s="4" t="inlineStr">
        <is>
          <t>Assets and Liabilities, Lessee</t>
        </is>
      </c>
      <c r="B6" s="4" t="inlineStr">
        <is>
          <t xml:space="preserve">Supplemental information related to operating leases as of June 30, 2022 and December 31, 2021 was as follows: June 30, 2022 December 31, 2021 Operating leases Right-of-use assets $ 1,561,757 $ 1,869,210 Operating lease liability, current $ 665,310 $ 641,002 Operating lease liability, long-term 974,751 1,315,275 Total operating lease liability $ 1,640,061 $ 1,956,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4" t="inlineStr">
        <is>
          <t>Tecogen</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the six months ended June 30, 2022 was as follows: Common Stock Options Number of Exercise Weighted Weighted Aggregate December 31, 2021 2,386,842 $0.71-$10.33 $ 1.81 7.56 years $ 697,935 Granted 851,650 $1.10-$1.20 $ 1.11 Exercised — Canceled and forfeited (28,400) $1.10-$4.50 $ 1.53 Outstanding, June 30, 2022 3,210,092 $0.71-$10.33 $ 1.63 7.73 years $ 617,001 Exercisable, June 30, 2022 1,303,217 $ 2.47 $ 249,903 Vested and expected to vest, June 30, 2022 2,924,061 $ 1.68 $ 561,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s the asset reported in "other assets" in the consolidated balance sheet measured at its fair value on a recurring basis as of June 30, 2022 and 2021 by level within the fair value hierarchy. June 30, 2022 Quoted prices in active markets for identical assets Significant other observable inputs Significant unobservable inputs Unrealized Description Total Level 1 Level 2 Level 3 Gains Recurring fair value measurements Marketable equity securities EuroSite Power Inc. $ 112,492 $ — $ 112,492 $ — $ 37,497 Total recurring fair value measurements $ 112,492 $ — $ 112,492 $ — $ 37,497 June 30, 2021 Quoted prices in active markets for identical assets Significant other observable inputs Significant unobservable inputs Unrealized Description Total Level 1 Level 2 Level 3 Gains Recurring fair value measurements Marketable equity securities EuroSite Power Inc. $ 168,739 $ — $ 168,739 $ — $ 56,246 Total recurring fair value measurements $ 168,739 $ — $ 168,739 $ — $ 56,246 </t>
        </is>
      </c>
    </row>
    <row r="5">
      <c r="A5" s="4" t="inlineStr">
        <is>
          <t>Schedule of Fair Value, Measured on Recurring Basis, Gain (Loss) Included in Earnings</t>
        </is>
      </c>
      <c r="B5" s="4" t="inlineStr">
        <is>
          <t xml:space="preserve">The following table summarizes changes in Level 2 assets which are comprised of marketable equity securities for the six months ended June 30, 2022 and 2021: Fair value at December 31, 2021 $ 74,995 Unrealized gains 37,497 Fair value at June 30, 2022 $ 112,492 Fair value at December 31, 2020 $ 118,084 Sale of 93,187 shares (5,591) Unrealized gains 56,246 Fair value at June 30, 2021 $ 168,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4" t="inlineStr">
        <is>
          <t xml:space="preserve"> </t>
        </is>
      </c>
      <c r="C5" s="5" t="n">
        <v>24850261</v>
      </c>
    </row>
    <row r="6">
      <c r="A6" s="4" t="inlineStr">
        <is>
          <t>Common stock, shares outstanding</t>
        </is>
      </c>
      <c r="B6" s="5" t="n">
        <v>24850261</v>
      </c>
      <c r="C6" s="5" t="n">
        <v>248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The following table presents information by reportable segment for the three and six months ended June 30, 2022 and 2021: Products Services Energy Production Corporate, other and elimination (1) Total Three months ended June 30, 2022 Revenue - external customers $ 3,010,115 $ 3,050,191 $ 354,287 $ — $ 6,414,593 Intersegment revenue — 62,415 — (62,415) — Total revenue $ 3,010,115 $ 3,112,606 $ 354,287 $ (62,415) $ 6,414,593 Gross profit $ 994,649 $ 1,576,605 $ 132,195 $ — $ 2,703,449 Identifiable assets $ 11,237,886 $ 9,799,483 $ 3,855,043 $ 5,441,312 $ 30,333,724 Six months ended June 30, 2022 Revenue - external customers $ 6,949,596 $ 5,967,471 $ 935,849 $ — $ 13,852,916 Intersegment revenue — 157,669 — (157,669) — Total revenue $ 6,949,596 $ 6,125,140 $ 935,849 $ (157,669) $ 13,852,916 Gross profit $ 2,289,375 $ 3,127,133 $ 377,730 $ — $ 5,794,238 Identifiable assets $ 11,237,886 $ 9,799,483 $ 3,855,043 $ 5,441,312 $ 30,333,724 Three months ended June 30, 2021 Revenue - external customers $ 2,445,927 $ 3,328,314 $ 370,861 $ — $ 6,145,102 Intersegment revenue — 56,988 — (56,988) — Total revenue $ 2,445,927 $ 3,385,302 $ 370,861 $ (56,988) $ 6,145,102 Gross profit $ 1,055,202 $ 1,648,928 $ 138,508 $ — $ 2,842,638 Identifiable assets $ 9,081,448 $ 11,575,860 $ 4,346,635 $ 6,315,299 $ 31,319,242 Six months ended June 30, 2021 Revenue - external customers $ 4,568,649 $ 6,609,458 $ 1,024,156 $ — $ 12,202,263 Intersegment revenue — 188,504 — (188,504) — Total revenue $ 4,568,649 $ 6,797,962 $ 1,024,156 $ (188,504) $ 12,202,263 Gross profit $ 2,003,637 $ 3,392,469 $ 397,740 $ — $ 5,793,846 Identifiable assets $ 9,081,448 $ 11,575,860 $ 4,346,635 $ 6,315,299 $ 31,319,242 (1) Corporate, intersegment revenue, other and elimination includes various corporate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30" customWidth="1" min="6" max="6"/>
    <col width="22" customWidth="1" min="7" max="7"/>
    <col width="23" customWidth="1" min="8" max="8"/>
  </cols>
  <sheetData>
    <row r="1">
      <c r="A1" s="1" t="inlineStr">
        <is>
          <t>Description of business and basis of presentation - Additional Information (Details)</t>
        </is>
      </c>
      <c r="C1" s="2" t="inlineStr">
        <is>
          <t>3 Months Ended</t>
        </is>
      </c>
      <c r="F1" s="2" t="inlineStr">
        <is>
          <t>6 Months Ended</t>
        </is>
      </c>
    </row>
    <row r="2">
      <c r="B2" s="2" t="inlineStr">
        <is>
          <t>May 18, 2017</t>
        </is>
      </c>
      <c r="C2" s="2" t="inlineStr">
        <is>
          <t>Jun. 30, 2022 USD ($)</t>
        </is>
      </c>
      <c r="D2" s="2" t="inlineStr">
        <is>
          <t>Jun. 30, 2021 USD ($)</t>
        </is>
      </c>
      <c r="E2" s="2" t="inlineStr">
        <is>
          <t>Jun. 30, 2020</t>
        </is>
      </c>
      <c r="F2" s="2" t="inlineStr">
        <is>
          <t>Jun. 30, 2022 USD ($) segment</t>
        </is>
      </c>
      <c r="G2" s="2" t="inlineStr">
        <is>
          <t>Jun. 30, 2021 USD ($)</t>
        </is>
      </c>
      <c r="H2" s="2" t="inlineStr">
        <is>
          <t>Dec. 31, 2020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hsip interest in American DG New York, LLC (percent)</t>
        </is>
      </c>
      <c r="B4" s="4" t="inlineStr">
        <is>
          <t xml:space="preserve"> </t>
        </is>
      </c>
      <c r="C4" s="9" t="n">
        <v>0.51</v>
      </c>
      <c r="D4" s="4" t="inlineStr">
        <is>
          <t xml:space="preserve"> </t>
        </is>
      </c>
      <c r="E4" s="4" t="inlineStr">
        <is>
          <t xml:space="preserve"> </t>
        </is>
      </c>
      <c r="F4" s="9" t="n">
        <v>0.51</v>
      </c>
      <c r="G4" s="4" t="inlineStr">
        <is>
          <t xml:space="preserve"> </t>
        </is>
      </c>
      <c r="H4" s="4" t="inlineStr">
        <is>
          <t xml:space="preserve"> </t>
        </is>
      </c>
    </row>
    <row r="5">
      <c r="A5" s="4" t="inlineStr">
        <is>
          <t>Number of business segments | segmen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row>
    <row r="6">
      <c r="A6" s="4" t="inlineStr">
        <is>
          <t>Decrease in gross receipts in quarter (percent)</t>
        </is>
      </c>
      <c r="B6" s="4" t="inlineStr">
        <is>
          <t xml:space="preserve"> </t>
        </is>
      </c>
      <c r="C6" s="4" t="inlineStr">
        <is>
          <t xml:space="preserve"> </t>
        </is>
      </c>
      <c r="D6" s="4" t="inlineStr">
        <is>
          <t xml:space="preserve"> </t>
        </is>
      </c>
      <c r="E6" s="9" t="n">
        <v>0.2</v>
      </c>
      <c r="F6" s="4" t="inlineStr">
        <is>
          <t xml:space="preserve"> </t>
        </is>
      </c>
      <c r="G6" s="4" t="inlineStr">
        <is>
          <t xml:space="preserve"> </t>
        </is>
      </c>
      <c r="H6" s="4" t="inlineStr">
        <is>
          <t xml:space="preserve"> </t>
        </is>
      </c>
    </row>
    <row r="7">
      <c r="A7" s="4" t="inlineStr">
        <is>
          <t>Average number of employees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v>
      </c>
    </row>
    <row r="8">
      <c r="A8" s="4" t="inlineStr">
        <is>
          <t>Employee Retention Credit | $</t>
        </is>
      </c>
      <c r="B8" s="4" t="inlineStr">
        <is>
          <t xml:space="preserve"> </t>
        </is>
      </c>
      <c r="C8" s="6" t="n">
        <v>0</v>
      </c>
      <c r="D8" s="6" t="n">
        <v>-713268</v>
      </c>
      <c r="E8" s="4" t="inlineStr">
        <is>
          <t xml:space="preserve"> </t>
        </is>
      </c>
      <c r="F8" s="6" t="n">
        <v>0</v>
      </c>
      <c r="G8" s="6" t="n">
        <v>713268</v>
      </c>
      <c r="H8" s="4" t="inlineStr">
        <is>
          <t xml:space="preserve"> </t>
        </is>
      </c>
    </row>
    <row r="9">
      <c r="A9" s="4" t="inlineStr">
        <is>
          <t>American DG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percent)</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414593</v>
      </c>
      <c r="C4" s="6" t="n">
        <v>6145102</v>
      </c>
      <c r="D4" s="6" t="n">
        <v>13852916</v>
      </c>
      <c r="E4" s="6" t="n">
        <v>12202263</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10115</v>
      </c>
      <c r="C7" s="5" t="n">
        <v>2445927</v>
      </c>
      <c r="D7" s="5" t="n">
        <v>6949596</v>
      </c>
      <c r="E7" s="5" t="n">
        <v>4568649</v>
      </c>
    </row>
    <row r="8">
      <c r="A8" s="4" t="inlineStr">
        <is>
          <t>Mainten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50191</v>
      </c>
      <c r="C10" s="5" t="n">
        <v>3083761</v>
      </c>
      <c r="D10" s="5" t="n">
        <v>5947362</v>
      </c>
      <c r="E10" s="5" t="n">
        <v>5847209</v>
      </c>
    </row>
    <row r="11">
      <c r="A11" s="4" t="inlineStr">
        <is>
          <t>Energy produ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54287</v>
      </c>
      <c r="C13" s="5" t="n">
        <v>370861</v>
      </c>
      <c r="D13" s="5" t="n">
        <v>935849</v>
      </c>
      <c r="E13" s="5" t="n">
        <v>1024156</v>
      </c>
    </row>
    <row r="14">
      <c r="A14" s="4" t="inlineStr">
        <is>
          <t>Installa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244553</v>
      </c>
      <c r="D16" s="5" t="n">
        <v>20109</v>
      </c>
      <c r="E16" s="5" t="n">
        <v>762249</v>
      </c>
    </row>
    <row r="17">
      <c r="A17" s="4" t="inlineStr">
        <is>
          <t>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010115</v>
      </c>
      <c r="C19" s="5" t="n">
        <v>2445927</v>
      </c>
      <c r="D19" s="5" t="n">
        <v>6949596</v>
      </c>
      <c r="E19" s="5" t="n">
        <v>4568649</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112606</v>
      </c>
      <c r="C22" s="5" t="n">
        <v>3385302</v>
      </c>
      <c r="D22" s="5" t="n">
        <v>6125140</v>
      </c>
      <c r="E22" s="5" t="n">
        <v>6797962</v>
      </c>
    </row>
    <row r="23">
      <c r="A23" s="4" t="inlineStr">
        <is>
          <t>Energy Produ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54287</v>
      </c>
      <c r="C25" s="5" t="n">
        <v>370861</v>
      </c>
      <c r="D25" s="5" t="n">
        <v>935849</v>
      </c>
      <c r="E25" s="5" t="n">
        <v>1024156</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414593</v>
      </c>
      <c r="C28" s="5" t="n">
        <v>6145102</v>
      </c>
      <c r="D28" s="5" t="n">
        <v>13852916</v>
      </c>
      <c r="E28" s="5" t="n">
        <v>12202263</v>
      </c>
    </row>
    <row r="29">
      <c r="A29" s="4" t="inlineStr">
        <is>
          <t>Operating Segments |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010115</v>
      </c>
      <c r="C31" s="5" t="n">
        <v>2445927</v>
      </c>
      <c r="D31" s="5" t="n">
        <v>6949596</v>
      </c>
      <c r="E31" s="5" t="n">
        <v>4568649</v>
      </c>
    </row>
    <row r="32">
      <c r="A32" s="4" t="inlineStr">
        <is>
          <t>Operating Segments | Products |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010115</v>
      </c>
      <c r="C34" s="5" t="n">
        <v>2445927</v>
      </c>
      <c r="D34" s="5" t="n">
        <v>6949596</v>
      </c>
      <c r="E34" s="5" t="n">
        <v>4568649</v>
      </c>
    </row>
    <row r="35">
      <c r="A35" s="4" t="inlineStr">
        <is>
          <t>Operating Segments | Products | Maintenance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0</v>
      </c>
    </row>
    <row r="38">
      <c r="A38" s="4" t="inlineStr">
        <is>
          <t>Operating Segments | Products | Energy produc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Operating Segments | Products | Installation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5" t="n">
        <v>0</v>
      </c>
      <c r="D43" s="5" t="n">
        <v>0</v>
      </c>
      <c r="E43" s="5" t="n">
        <v>0</v>
      </c>
    </row>
    <row r="44">
      <c r="A44" s="4" t="inlineStr">
        <is>
          <t>Operating Segments |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050191</v>
      </c>
      <c r="C46" s="5" t="n">
        <v>3328314</v>
      </c>
      <c r="D46" s="5" t="n">
        <v>5967471</v>
      </c>
      <c r="E46" s="5" t="n">
        <v>6609458</v>
      </c>
    </row>
    <row r="47">
      <c r="A47" s="4" t="inlineStr">
        <is>
          <t>Operating Segments | Services |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Operating Segments | Services | Maintenance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050191</v>
      </c>
      <c r="C52" s="5" t="n">
        <v>3083761</v>
      </c>
      <c r="D52" s="5" t="n">
        <v>5947362</v>
      </c>
      <c r="E52" s="5" t="n">
        <v>5847209</v>
      </c>
    </row>
    <row r="53">
      <c r="A53" s="4" t="inlineStr">
        <is>
          <t>Operating Segments | Services | Energy produc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5" t="n">
        <v>0</v>
      </c>
      <c r="D55" s="4" t="inlineStr">
        <is>
          <t xml:space="preserve"> </t>
        </is>
      </c>
      <c r="E55" s="5" t="n">
        <v>0</v>
      </c>
    </row>
    <row r="56">
      <c r="A56" s="4" t="inlineStr">
        <is>
          <t>Operating Segments | Services | Installation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5" t="n">
        <v>244553</v>
      </c>
      <c r="D58" s="5" t="n">
        <v>20109</v>
      </c>
      <c r="E58" s="5" t="n">
        <v>762249</v>
      </c>
    </row>
    <row r="59">
      <c r="A59" s="4" t="inlineStr">
        <is>
          <t>Operating Segments | Energy Produc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54287</v>
      </c>
      <c r="C61" s="5" t="n">
        <v>370861</v>
      </c>
      <c r="D61" s="5" t="n">
        <v>935849</v>
      </c>
      <c r="E61" s="5" t="n">
        <v>1024156</v>
      </c>
    </row>
    <row r="62">
      <c r="A62" s="4" t="inlineStr">
        <is>
          <t>Operating Segments | Energy Production |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Operating Segments | Energy Production | Maintenance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Operating Segments | Energy Production | Energy produc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6" t="n">
        <v>354287</v>
      </c>
      <c r="C70" s="5" t="n">
        <v>370861</v>
      </c>
      <c r="D70" s="5" t="n">
        <v>935849</v>
      </c>
      <c r="E70" s="5" t="n">
        <v>1024156</v>
      </c>
    </row>
    <row r="71">
      <c r="A71" s="4" t="inlineStr">
        <is>
          <t>Operating Segments | Energy Production | Installation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6" t="n">
        <v>0</v>
      </c>
      <c r="D73" s="6" t="n">
        <v>0</v>
      </c>
      <c r="E7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t>
        </is>
      </c>
      <c r="B1" s="2" t="inlineStr">
        <is>
          <t>6 Months Ended</t>
        </is>
      </c>
    </row>
    <row r="2">
      <c r="B2" s="2" t="inlineStr">
        <is>
          <t>Jun. 30, 2022 USD ($)</t>
        </is>
      </c>
    </row>
    <row r="3">
      <c r="A3" s="3" t="inlineStr">
        <is>
          <t>Revenue Recognition [Abstract]</t>
        </is>
      </c>
      <c r="B3" s="4" t="inlineStr">
        <is>
          <t xml:space="preserve"> </t>
        </is>
      </c>
    </row>
    <row r="4">
      <c r="A4" s="4" t="inlineStr">
        <is>
          <t>Payment term on product sales</t>
        </is>
      </c>
      <c r="B4" s="4" t="inlineStr">
        <is>
          <t>30 days</t>
        </is>
      </c>
    </row>
    <row r="5">
      <c r="A5" s="4" t="inlineStr">
        <is>
          <t>Payment term on contractually determined milestones</t>
        </is>
      </c>
      <c r="B5" s="4" t="inlineStr">
        <is>
          <t>30 days</t>
        </is>
      </c>
    </row>
    <row r="6">
      <c r="A6" s="4" t="inlineStr">
        <is>
          <t>Payment term on energy production contract invoices</t>
        </is>
      </c>
      <c r="B6" s="4" t="inlineStr">
        <is>
          <t>30 days</t>
        </is>
      </c>
    </row>
    <row r="7">
      <c r="A7" s="4" t="inlineStr">
        <is>
          <t>Revenue billed this period that had been recognized in previous periods</t>
        </is>
      </c>
      <c r="B7" s="6" t="n">
        <v>0</v>
      </c>
    </row>
    <row r="8">
      <c r="A8" s="4" t="inlineStr">
        <is>
          <t>Deferred revenue recognized</t>
        </is>
      </c>
      <c r="B8" s="5" t="n">
        <v>1315517</v>
      </c>
    </row>
    <row r="9">
      <c r="A9" s="4" t="inlineStr">
        <is>
          <t>Remaining performance obligations</t>
        </is>
      </c>
      <c r="B9" s="6" t="n">
        <v>800000</v>
      </c>
    </row>
    <row r="10">
      <c r="A10" s="4" t="inlineStr">
        <is>
          <t>Performance obligation revenue expected to be recognized over the next 24 months (percent)</t>
        </is>
      </c>
      <c r="B10" s="10" t="n">
        <v>0.784</v>
      </c>
    </row>
    <row r="11">
      <c r="A11" s="4" t="inlineStr">
        <is>
          <t>Performance obligation revenue to be recognized in first 12 months (percent)</t>
        </is>
      </c>
      <c r="B11" s="10" t="n">
        <v>0.618</v>
      </c>
    </row>
    <row r="12">
      <c r="A12" s="4" t="inlineStr">
        <is>
          <t>Performance obligation revenue to be recognized over the subsequent 12 months (percent)</t>
        </is>
      </c>
      <c r="B12" s="10" t="n">
        <v>0.1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Income (Loss) Per Common Share, Basic and Dilute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vailable to stockholders</t>
        </is>
      </c>
      <c r="B4" s="6" t="n">
        <v>-856218</v>
      </c>
      <c r="C4" s="6" t="n">
        <v>399631</v>
      </c>
      <c r="D4" s="6" t="n">
        <v>-766809</v>
      </c>
      <c r="E4" s="6" t="n">
        <v>2166338</v>
      </c>
    </row>
    <row r="5">
      <c r="A5" s="4" t="inlineStr">
        <is>
          <t>Weighted average shares outstanding - basic</t>
        </is>
      </c>
      <c r="B5" s="5" t="n">
        <v>24850261</v>
      </c>
      <c r="C5" s="5" t="n">
        <v>24850261</v>
      </c>
      <c r="D5" s="5" t="n">
        <v>24850261</v>
      </c>
      <c r="E5" s="5" t="n">
        <v>2485026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eighted average shares outstanding - Diluted</t>
        </is>
      </c>
      <c r="B7" s="5" t="n">
        <v>24850261</v>
      </c>
      <c r="C7" s="5" t="n">
        <v>25125210</v>
      </c>
      <c r="D7" s="5" t="n">
        <v>24850261</v>
      </c>
      <c r="E7" s="5" t="n">
        <v>25102470</v>
      </c>
    </row>
    <row r="8">
      <c r="A8" s="4" t="inlineStr">
        <is>
          <t>Net income (loss) per share - basic (in USD per share)</t>
        </is>
      </c>
      <c r="B8" s="8" t="n">
        <v>-0.03</v>
      </c>
      <c r="C8" s="8" t="n">
        <v>0.02</v>
      </c>
      <c r="D8" s="8" t="n">
        <v>-0.03</v>
      </c>
      <c r="E8" s="8" t="n">
        <v>0.09</v>
      </c>
    </row>
    <row r="9">
      <c r="A9" s="4" t="inlineStr">
        <is>
          <t>Net income (loss) per share - diluted (in usd per share)</t>
        </is>
      </c>
      <c r="B9" s="8" t="n">
        <v>-0.03</v>
      </c>
      <c r="C9" s="8" t="n">
        <v>0.02</v>
      </c>
      <c r="D9" s="8" t="n">
        <v>-0.03</v>
      </c>
      <c r="E9" s="8" t="n">
        <v>0.09</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t>
        </is>
      </c>
      <c r="B12" s="5" t="n">
        <v>0</v>
      </c>
      <c r="C12" s="5" t="n">
        <v>274949</v>
      </c>
      <c r="D12" s="5" t="n">
        <v>0</v>
      </c>
      <c r="E12" s="5" t="n">
        <v>252209</v>
      </c>
    </row>
    <row r="13">
      <c r="A13" s="4" t="inlineStr">
        <is>
          <t>Anti-dilutive shares underlying stock options outstanding</t>
        </is>
      </c>
      <c r="B13" s="5" t="n">
        <v>925396</v>
      </c>
      <c r="C13" s="5" t="n">
        <v>985296</v>
      </c>
      <c r="D13" s="5" t="n">
        <v>925396</v>
      </c>
      <c r="E13" s="5" t="n">
        <v>7772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540331</v>
      </c>
      <c r="C3" s="6" t="n">
        <v>7072991</v>
      </c>
    </row>
    <row r="4">
      <c r="A4" s="4" t="inlineStr">
        <is>
          <t>Less: reserves</t>
        </is>
      </c>
      <c r="B4" s="5" t="n">
        <v>-381000</v>
      </c>
      <c r="C4" s="5" t="n">
        <v>-381000</v>
      </c>
    </row>
    <row r="5">
      <c r="A5" s="4" t="inlineStr">
        <is>
          <t>Raw materials, net</t>
        </is>
      </c>
      <c r="B5" s="5" t="n">
        <v>7159331</v>
      </c>
      <c r="C5" s="5" t="n">
        <v>6691991</v>
      </c>
    </row>
    <row r="6">
      <c r="A6" s="4" t="inlineStr">
        <is>
          <t>Work-in-process</t>
        </is>
      </c>
      <c r="B6" s="5" t="n">
        <v>401601</v>
      </c>
      <c r="C6" s="5" t="n">
        <v>549802</v>
      </c>
    </row>
    <row r="7">
      <c r="A7" s="4" t="inlineStr">
        <is>
          <t>Finished goods</t>
        </is>
      </c>
      <c r="B7" s="5" t="n">
        <v>642161</v>
      </c>
      <c r="C7" s="5" t="n">
        <v>523196</v>
      </c>
    </row>
    <row r="8">
      <c r="A8" s="4" t="inlineStr">
        <is>
          <t>Inventories, net</t>
        </is>
      </c>
      <c r="B8" s="6" t="n">
        <v>8203093</v>
      </c>
      <c r="C8" s="6" t="n">
        <v>7764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and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5947514</v>
      </c>
      <c r="C4" s="6" t="n">
        <v>5872993</v>
      </c>
    </row>
    <row r="5">
      <c r="A5" s="4" t="inlineStr">
        <is>
          <t>Less - accumulated depreciation and amortization</t>
        </is>
      </c>
      <c r="B5" s="5" t="n">
        <v>-4236870</v>
      </c>
      <c r="C5" s="5" t="n">
        <v>-4090049</v>
      </c>
    </row>
    <row r="6">
      <c r="A6" s="4" t="inlineStr">
        <is>
          <t>Property and equipment, net, before construction in progress</t>
        </is>
      </c>
      <c r="B6" s="5" t="n">
        <v>1710644</v>
      </c>
      <c r="C6" s="5" t="n">
        <v>1782944</v>
      </c>
    </row>
    <row r="7">
      <c r="A7" s="4" t="inlineStr">
        <is>
          <t>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478824</v>
      </c>
      <c r="C9" s="5" t="n">
        <v>3556488</v>
      </c>
    </row>
    <row r="10">
      <c r="A10" s="4" t="inlineStr">
        <is>
          <t>Energy system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 years</t>
        </is>
      </c>
      <c r="B12" s="4" t="inlineStr">
        <is>
          <t>1 year</t>
        </is>
      </c>
      <c r="C12" s="4" t="inlineStr">
        <is>
          <t xml:space="preserve"> </t>
        </is>
      </c>
    </row>
    <row r="13">
      <c r="A13" s="4" t="inlineStr">
        <is>
          <t>Energy system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 years</t>
        </is>
      </c>
      <c r="B15" s="4" t="inlineStr">
        <is>
          <t>15 years</t>
        </is>
      </c>
      <c r="C15" s="4" t="inlineStr">
        <is>
          <t xml:space="preserve"> </t>
        </is>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613029</v>
      </c>
      <c r="C18" s="5" t="n">
        <v>1463153</v>
      </c>
    </row>
    <row r="19">
      <c r="A19" s="4" t="inlineStr">
        <is>
          <t>Machinery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 years</t>
        </is>
      </c>
      <c r="B21" s="4" t="inlineStr">
        <is>
          <t>5 years</t>
        </is>
      </c>
      <c r="C21" s="4" t="inlineStr">
        <is>
          <t xml:space="preserve"> </t>
        </is>
      </c>
    </row>
    <row r="22">
      <c r="A22" s="4" t="inlineStr">
        <is>
          <t>Machinery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 years</t>
        </is>
      </c>
      <c r="B24" s="4" t="inlineStr">
        <is>
          <t>7 years</t>
        </is>
      </c>
      <c r="C24" s="4" t="inlineStr">
        <is>
          <t xml:space="preserve"> </t>
        </is>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96007</v>
      </c>
      <c r="C27" s="5" t="n">
        <v>193698</v>
      </c>
    </row>
    <row r="28">
      <c r="A28" s="4" t="inlineStr">
        <is>
          <t>Useful life - years</t>
        </is>
      </c>
      <c r="B28" s="4" t="inlineStr">
        <is>
          <t>5 years</t>
        </is>
      </c>
      <c r="C28" s="4" t="inlineStr">
        <is>
          <t xml:space="preserve"> </t>
        </is>
      </c>
    </row>
    <row r="29">
      <c r="A29" s="4" t="inlineStr">
        <is>
          <t>Computer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92865</v>
      </c>
      <c r="C31" s="5" t="n">
        <v>192865</v>
      </c>
    </row>
    <row r="32">
      <c r="A32" s="4" t="inlineStr">
        <is>
          <t>Computer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 years</t>
        </is>
      </c>
      <c r="B34" s="4" t="inlineStr">
        <is>
          <t>3 years</t>
        </is>
      </c>
      <c r="C34" s="4" t="inlineStr">
        <is>
          <t xml:space="preserve"> </t>
        </is>
      </c>
    </row>
    <row r="35">
      <c r="A35" s="4" t="inlineStr">
        <is>
          <t>Computer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 years</t>
        </is>
      </c>
      <c r="B37" s="4" t="inlineStr">
        <is>
          <t>5 years</t>
        </is>
      </c>
      <c r="C37" s="4" t="inlineStr">
        <is>
          <t xml:space="preserve"> </t>
        </is>
      </c>
    </row>
    <row r="38">
      <c r="A38" s="4" t="inlineStr">
        <is>
          <t>Leasehold improvemen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466789</v>
      </c>
      <c r="C40" s="6" t="n">
        <v>4667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 Depreci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3818</v>
      </c>
      <c r="C4" s="6" t="n">
        <v>145458</v>
      </c>
      <c r="D4" s="6" t="n">
        <v>250610</v>
      </c>
      <c r="E4" s="6" t="n">
        <v>3060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6" t="n">
        <v>2581673</v>
      </c>
      <c r="C3" s="6" t="n">
        <v>2552168</v>
      </c>
    </row>
    <row r="4">
      <c r="A4" s="4" t="inlineStr">
        <is>
          <t>Less - accumulated amortization</t>
        </is>
      </c>
      <c r="B4" s="5" t="n">
        <v>-1482163</v>
      </c>
      <c r="C4" s="5" t="n">
        <v>-1371145</v>
      </c>
    </row>
    <row r="5">
      <c r="A5" s="4" t="inlineStr">
        <is>
          <t>Intangible assets, net</t>
        </is>
      </c>
      <c r="B5" s="5" t="n">
        <v>1099510</v>
      </c>
      <c r="C5" s="5" t="n">
        <v>1181023</v>
      </c>
    </row>
    <row r="6">
      <c r="A6" s="4" t="inlineStr">
        <is>
          <t>Unfavorable contract liability</t>
        </is>
      </c>
      <c r="B6" s="5" t="n">
        <v>2903419</v>
      </c>
      <c r="C6" s="5" t="n">
        <v>3056655</v>
      </c>
    </row>
    <row r="7">
      <c r="A7" s="4" t="inlineStr">
        <is>
          <t>Less - accumulated amortization</t>
        </is>
      </c>
      <c r="B7" s="5" t="n">
        <v>-1859197</v>
      </c>
      <c r="C7" s="5" t="n">
        <v>-1797149</v>
      </c>
    </row>
    <row r="8">
      <c r="A8" s="4" t="inlineStr">
        <is>
          <t>Unfavorable contract liability, net</t>
        </is>
      </c>
      <c r="B8" s="5" t="n">
        <v>1044222</v>
      </c>
      <c r="C8" s="5" t="n">
        <v>1259506</v>
      </c>
    </row>
    <row r="9">
      <c r="A9" s="4" t="inlineStr">
        <is>
          <t>Product Certific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777465</v>
      </c>
      <c r="C11" s="5" t="n">
        <v>765850</v>
      </c>
    </row>
    <row r="12">
      <c r="A12" s="4" t="inlineStr">
        <is>
          <t>Less - accumulated amortization</t>
        </is>
      </c>
      <c r="B12" s="5" t="n">
        <v>-559162</v>
      </c>
      <c r="C12" s="5" t="n">
        <v>-532676</v>
      </c>
    </row>
    <row r="13">
      <c r="A13" s="4" t="inlineStr">
        <is>
          <t>Intangible assets, net</t>
        </is>
      </c>
      <c r="B13" s="5" t="n">
        <v>218303</v>
      </c>
      <c r="C13" s="5" t="n">
        <v>233174</v>
      </c>
    </row>
    <row r="14">
      <c r="A14" s="4" t="inlineStr">
        <is>
          <t>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5" t="n">
        <v>888911</v>
      </c>
      <c r="C16" s="5" t="n">
        <v>871021</v>
      </c>
    </row>
    <row r="17">
      <c r="A17" s="4" t="inlineStr">
        <is>
          <t>Less - accumulated amortization</t>
        </is>
      </c>
      <c r="B17" s="5" t="n">
        <v>-360300</v>
      </c>
      <c r="C17" s="5" t="n">
        <v>-314997</v>
      </c>
    </row>
    <row r="18">
      <c r="A18" s="4" t="inlineStr">
        <is>
          <t>Intangible assets, net</t>
        </is>
      </c>
      <c r="B18" s="5" t="n">
        <v>528611</v>
      </c>
      <c r="C18" s="5" t="n">
        <v>556024</v>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t>
        </is>
      </c>
      <c r="B21" s="5" t="n">
        <v>240000</v>
      </c>
      <c r="C21" s="5" t="n">
        <v>240000</v>
      </c>
    </row>
    <row r="22">
      <c r="A22" s="4" t="inlineStr">
        <is>
          <t>Less - accumulated amortization</t>
        </is>
      </c>
      <c r="B22" s="5" t="n">
        <v>-148000</v>
      </c>
      <c r="C22" s="5" t="n">
        <v>-140000</v>
      </c>
    </row>
    <row r="23">
      <c r="A23" s="4" t="inlineStr">
        <is>
          <t>Intangible assets, net</t>
        </is>
      </c>
      <c r="B23" s="5" t="n">
        <v>92000</v>
      </c>
      <c r="C23" s="5" t="n">
        <v>100000</v>
      </c>
    </row>
    <row r="24">
      <c r="A24" s="4" t="inlineStr">
        <is>
          <t>Favorable contract asse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t>
        </is>
      </c>
      <c r="B26" s="5" t="n">
        <v>384465</v>
      </c>
      <c r="C26" s="5" t="n">
        <v>384465</v>
      </c>
    </row>
    <row r="27">
      <c r="A27" s="4" t="inlineStr">
        <is>
          <t>Less - accumulated amortization</t>
        </is>
      </c>
      <c r="B27" s="5" t="n">
        <v>-367570</v>
      </c>
      <c r="C27" s="5" t="n">
        <v>-355193</v>
      </c>
    </row>
    <row r="28">
      <c r="A28" s="4" t="inlineStr">
        <is>
          <t>Intangible assets, net</t>
        </is>
      </c>
      <c r="B28" s="5" t="n">
        <v>16895</v>
      </c>
      <c r="C28" s="5" t="n">
        <v>29272</v>
      </c>
    </row>
    <row r="29">
      <c r="A29" s="4" t="inlineStr">
        <is>
          <t>Trademark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t>
        </is>
      </c>
      <c r="B31" s="5" t="n">
        <v>26896</v>
      </c>
      <c r="C31" s="5" t="n">
        <v>26896</v>
      </c>
    </row>
    <row r="32">
      <c r="A32" s="4" t="inlineStr">
        <is>
          <t>Less - accumulated amortization</t>
        </is>
      </c>
      <c r="B32" s="5" t="n">
        <v>0</v>
      </c>
      <c r="C32" s="5" t="n">
        <v>0</v>
      </c>
    </row>
    <row r="33">
      <c r="A33" s="4" t="inlineStr">
        <is>
          <t>Intangible assets, net</t>
        </is>
      </c>
      <c r="B33" s="5" t="n">
        <v>26896</v>
      </c>
      <c r="C33" s="5" t="n">
        <v>26896</v>
      </c>
    </row>
    <row r="34">
      <c r="A34" s="4" t="inlineStr">
        <is>
          <t>In Process R&amp;D</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t>
        </is>
      </c>
      <c r="B36" s="5" t="n">
        <v>263936</v>
      </c>
      <c r="C36" s="5" t="n">
        <v>263936</v>
      </c>
    </row>
    <row r="37">
      <c r="A37" s="4" t="inlineStr">
        <is>
          <t>Less - accumulated amortization</t>
        </is>
      </c>
      <c r="B37" s="5" t="n">
        <v>-47131</v>
      </c>
      <c r="C37" s="5" t="n">
        <v>-28279</v>
      </c>
    </row>
    <row r="38">
      <c r="A38" s="4" t="inlineStr">
        <is>
          <t>Intangible assets, net</t>
        </is>
      </c>
      <c r="B38" s="6" t="n">
        <v>216805</v>
      </c>
      <c r="C38" s="6" t="n">
        <v>2356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Other Than Goodwil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0469</v>
      </c>
      <c r="C4" s="6" t="n">
        <v>51187</v>
      </c>
      <c r="D4" s="6" t="n">
        <v>100491</v>
      </c>
      <c r="E4" s="6" t="n">
        <v>94077</v>
      </c>
    </row>
    <row r="5">
      <c r="A5" s="4" t="inlineStr">
        <is>
          <t>Net credit to cost of sales for amortization of contract related intangible assets and liabilities</t>
        </is>
      </c>
      <c r="B5" s="6" t="n">
        <v>62857</v>
      </c>
      <c r="C5" s="6" t="n">
        <v>79569</v>
      </c>
      <c r="D5" s="5" t="n">
        <v>133383</v>
      </c>
      <c r="E5" s="5" t="n">
        <v>158622</v>
      </c>
    </row>
    <row r="6">
      <c r="A6" s="4" t="inlineStr">
        <is>
          <t>Gain on termination of unfavorable contract liability</t>
        </is>
      </c>
      <c r="B6" s="4" t="inlineStr">
        <is>
          <t xml:space="preserve"> </t>
        </is>
      </c>
      <c r="C6" s="4" t="inlineStr">
        <is>
          <t xml:space="preserve"> </t>
        </is>
      </c>
      <c r="D6" s="5" t="n">
        <v>-71375</v>
      </c>
      <c r="E6" s="6" t="n">
        <v>0</v>
      </c>
    </row>
    <row r="7">
      <c r="A7" s="4" t="inlineStr">
        <is>
          <t>Intangible asset impairment</t>
        </is>
      </c>
      <c r="B7" s="4" t="inlineStr">
        <is>
          <t xml:space="preserve"> </t>
        </is>
      </c>
      <c r="C7" s="4" t="inlineStr">
        <is>
          <t xml:space="preserve"> </t>
        </is>
      </c>
      <c r="D7" s="6" t="n">
        <v>7400</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6414593</v>
      </c>
      <c r="C3" s="6" t="n">
        <v>6145102</v>
      </c>
      <c r="D3" s="6" t="n">
        <v>13852916</v>
      </c>
      <c r="E3" s="6" t="n">
        <v>12202263</v>
      </c>
    </row>
    <row r="4">
      <c r="A4" s="4" t="inlineStr">
        <is>
          <t>Total cost of sales</t>
        </is>
      </c>
      <c r="B4" s="5" t="n">
        <v>3711144</v>
      </c>
      <c r="C4" s="5" t="n">
        <v>3302464</v>
      </c>
      <c r="D4" s="5" t="n">
        <v>8058678</v>
      </c>
      <c r="E4" s="5" t="n">
        <v>6408417</v>
      </c>
    </row>
    <row r="5">
      <c r="A5" s="4" t="inlineStr">
        <is>
          <t>Gross profit</t>
        </is>
      </c>
      <c r="B5" s="5" t="n">
        <v>2703449</v>
      </c>
      <c r="C5" s="5" t="n">
        <v>2842638</v>
      </c>
      <c r="D5" s="5" t="n">
        <v>5794238</v>
      </c>
      <c r="E5" s="5" t="n">
        <v>57938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824832</v>
      </c>
      <c r="C7" s="5" t="n">
        <v>2438452</v>
      </c>
      <c r="D7" s="5" t="n">
        <v>5298735</v>
      </c>
      <c r="E7" s="5" t="n">
        <v>4892305</v>
      </c>
    </row>
    <row r="8">
      <c r="A8" s="4" t="inlineStr">
        <is>
          <t>Selling</t>
        </is>
      </c>
      <c r="B8" s="5" t="n">
        <v>503601</v>
      </c>
      <c r="C8" s="5" t="n">
        <v>580871</v>
      </c>
      <c r="D8" s="5" t="n">
        <v>1004692</v>
      </c>
      <c r="E8" s="5" t="n">
        <v>1091074</v>
      </c>
    </row>
    <row r="9">
      <c r="A9" s="4" t="inlineStr">
        <is>
          <t>Research and development</t>
        </is>
      </c>
      <c r="B9" s="5" t="n">
        <v>194853</v>
      </c>
      <c r="C9" s="5" t="n">
        <v>132883</v>
      </c>
      <c r="D9" s="5" t="n">
        <v>334988</v>
      </c>
      <c r="E9" s="5" t="n">
        <v>259033</v>
      </c>
    </row>
    <row r="10">
      <c r="A10" s="4" t="inlineStr">
        <is>
          <t>Gain on disposition of assets</t>
        </is>
      </c>
      <c r="B10" s="5" t="n">
        <v>-2500</v>
      </c>
      <c r="C10" s="4" t="inlineStr">
        <is>
          <t xml:space="preserve"> </t>
        </is>
      </c>
      <c r="D10" s="5" t="n">
        <v>-36445</v>
      </c>
      <c r="E10" s="5" t="n">
        <v>0</v>
      </c>
    </row>
    <row r="11">
      <c r="A11" s="4" t="inlineStr">
        <is>
          <t>Gain on termination of unfavorable contract liability</t>
        </is>
      </c>
      <c r="B11" s="4" t="inlineStr">
        <is>
          <t xml:space="preserve"> </t>
        </is>
      </c>
      <c r="C11" s="4" t="inlineStr">
        <is>
          <t xml:space="preserve"> </t>
        </is>
      </c>
      <c r="D11" s="5" t="n">
        <v>-71375</v>
      </c>
      <c r="E11" s="5" t="n">
        <v>0</v>
      </c>
    </row>
    <row r="12">
      <c r="A12" s="4" t="inlineStr">
        <is>
          <t>Total operating expenses</t>
        </is>
      </c>
      <c r="B12" s="5" t="n">
        <v>3520786</v>
      </c>
      <c r="C12" s="5" t="n">
        <v>3152206</v>
      </c>
      <c r="D12" s="5" t="n">
        <v>6530595</v>
      </c>
      <c r="E12" s="5" t="n">
        <v>6242412</v>
      </c>
    </row>
    <row r="13">
      <c r="A13" s="4" t="inlineStr">
        <is>
          <t>Loss from operations</t>
        </is>
      </c>
      <c r="B13" s="5" t="n">
        <v>-817337</v>
      </c>
      <c r="C13" s="5" t="n">
        <v>-309568</v>
      </c>
      <c r="D13" s="5" t="n">
        <v>-736357</v>
      </c>
      <c r="E13" s="5" t="n">
        <v>-44856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1265</v>
      </c>
      <c r="C15" s="5" t="n">
        <v>-1125</v>
      </c>
      <c r="D15" s="5" t="n">
        <v>-15416</v>
      </c>
      <c r="E15" s="5" t="n">
        <v>-2328</v>
      </c>
    </row>
    <row r="16">
      <c r="A16" s="4" t="inlineStr">
        <is>
          <t>Interest expense</t>
        </is>
      </c>
      <c r="B16" s="5" t="n">
        <v>-12733</v>
      </c>
      <c r="C16" s="5" t="n">
        <v>-5088</v>
      </c>
      <c r="D16" s="5" t="n">
        <v>-13561</v>
      </c>
      <c r="E16" s="5" t="n">
        <v>-9728</v>
      </c>
    </row>
    <row r="17">
      <c r="A17" s="4" t="inlineStr">
        <is>
          <t>Employee retention credit</t>
        </is>
      </c>
      <c r="B17" s="5" t="n">
        <v>0</v>
      </c>
      <c r="C17" s="5" t="n">
        <v>713268</v>
      </c>
      <c r="D17" s="5" t="n">
        <v>0</v>
      </c>
      <c r="E17" s="5" t="n">
        <v>-713268</v>
      </c>
    </row>
    <row r="18">
      <c r="A18" s="4" t="inlineStr">
        <is>
          <t>Gain on sale</t>
        </is>
      </c>
      <c r="B18" s="4" t="inlineStr">
        <is>
          <t xml:space="preserve"> </t>
        </is>
      </c>
      <c r="C18" s="4" t="inlineStr">
        <is>
          <t xml:space="preserve"> </t>
        </is>
      </c>
      <c r="D18" s="5" t="n">
        <v>0</v>
      </c>
      <c r="E18" s="5" t="n">
        <v>6046</v>
      </c>
    </row>
    <row r="19">
      <c r="A19" s="4" t="inlineStr">
        <is>
          <t>Gain on extinguishment of debt</t>
        </is>
      </c>
      <c r="B19" s="4" t="inlineStr">
        <is>
          <t xml:space="preserve"> </t>
        </is>
      </c>
      <c r="C19" s="4" t="inlineStr">
        <is>
          <t xml:space="preserve"> </t>
        </is>
      </c>
      <c r="D19" s="5" t="n">
        <v>0</v>
      </c>
      <c r="E19" s="5" t="n">
        <v>1887859</v>
      </c>
    </row>
    <row r="20">
      <c r="A20" s="4" t="inlineStr">
        <is>
          <t>Unrealized gain (loss) on investment securities</t>
        </is>
      </c>
      <c r="B20" s="5" t="n">
        <v>0</v>
      </c>
      <c r="C20" s="5" t="n">
        <v>18749</v>
      </c>
      <c r="D20" s="5" t="n">
        <v>37497</v>
      </c>
      <c r="E20" s="5" t="n">
        <v>56246</v>
      </c>
    </row>
    <row r="21">
      <c r="A21" s="4" t="inlineStr">
        <is>
          <t>Total other income (expense), net</t>
        </is>
      </c>
      <c r="B21" s="5" t="n">
        <v>-13998</v>
      </c>
      <c r="C21" s="5" t="n">
        <v>725804</v>
      </c>
      <c r="D21" s="5" t="n">
        <v>8520</v>
      </c>
      <c r="E21" s="5" t="n">
        <v>2651363</v>
      </c>
    </row>
    <row r="22">
      <c r="A22" s="4" t="inlineStr">
        <is>
          <t>Income (loss) before provision for state income taxes</t>
        </is>
      </c>
      <c r="B22" s="5" t="n">
        <v>-831335</v>
      </c>
      <c r="C22" s="5" t="n">
        <v>416236</v>
      </c>
      <c r="D22" s="5" t="n">
        <v>-727837</v>
      </c>
      <c r="E22" s="5" t="n">
        <v>2202797</v>
      </c>
    </row>
    <row r="23">
      <c r="A23" s="4" t="inlineStr">
        <is>
          <t>Provision for state income taxes</t>
        </is>
      </c>
      <c r="B23" s="5" t="n">
        <v>6500</v>
      </c>
      <c r="C23" s="5" t="n">
        <v>7933</v>
      </c>
      <c r="D23" s="5" t="n">
        <v>10430</v>
      </c>
      <c r="E23" s="5" t="n">
        <v>15991</v>
      </c>
    </row>
    <row r="24">
      <c r="A24" s="4" t="inlineStr">
        <is>
          <t>Consolidated net income (loss)</t>
        </is>
      </c>
      <c r="B24" s="5" t="n">
        <v>-837835</v>
      </c>
      <c r="C24" s="5" t="n">
        <v>408303</v>
      </c>
      <c r="D24" s="5" t="n">
        <v>-738267</v>
      </c>
      <c r="E24" s="5" t="n">
        <v>2186806</v>
      </c>
    </row>
    <row r="25">
      <c r="A25" s="4" t="inlineStr">
        <is>
          <t>Income attributable to the non-controlling interest</t>
        </is>
      </c>
      <c r="B25" s="5" t="n">
        <v>-18383</v>
      </c>
      <c r="C25" s="5" t="n">
        <v>-8672</v>
      </c>
      <c r="D25" s="5" t="n">
        <v>-28542</v>
      </c>
      <c r="E25" s="5" t="n">
        <v>-20468</v>
      </c>
    </row>
    <row r="26">
      <c r="A26" s="4" t="inlineStr">
        <is>
          <t>Net income (loss) attributable to Tecogen Inc.</t>
        </is>
      </c>
      <c r="B26" s="6" t="n">
        <v>-856218</v>
      </c>
      <c r="C26" s="6" t="n">
        <v>399631</v>
      </c>
      <c r="D26" s="6" t="n">
        <v>-766809</v>
      </c>
      <c r="E26" s="6" t="n">
        <v>2166338</v>
      </c>
    </row>
    <row r="27">
      <c r="A27" s="3" t="inlineStr">
        <is>
          <t>Earnings Per Share [Abstract]</t>
        </is>
      </c>
      <c r="B27" s="4" t="inlineStr">
        <is>
          <t xml:space="preserve"> </t>
        </is>
      </c>
      <c r="C27" s="4" t="inlineStr">
        <is>
          <t xml:space="preserve"> </t>
        </is>
      </c>
      <c r="D27" s="4" t="inlineStr">
        <is>
          <t xml:space="preserve"> </t>
        </is>
      </c>
      <c r="E27" s="4" t="inlineStr">
        <is>
          <t xml:space="preserve"> </t>
        </is>
      </c>
    </row>
    <row r="28">
      <c r="A28" s="4" t="inlineStr">
        <is>
          <t>Net income (loss) per share - basic (in USD per share)</t>
        </is>
      </c>
      <c r="B28" s="8" t="n">
        <v>-0.03</v>
      </c>
      <c r="C28" s="8" t="n">
        <v>0.02</v>
      </c>
      <c r="D28" s="8" t="n">
        <v>-0.03</v>
      </c>
      <c r="E28" s="8" t="n">
        <v>0.09</v>
      </c>
    </row>
    <row r="29">
      <c r="A29" s="4" t="inlineStr">
        <is>
          <t>Net income (loss) per share - diluted (in usd per share)</t>
        </is>
      </c>
      <c r="B29" s="8" t="n">
        <v>-0.03</v>
      </c>
      <c r="C29" s="8" t="n">
        <v>0.02</v>
      </c>
      <c r="D29" s="8" t="n">
        <v>-0.03</v>
      </c>
      <c r="E29" s="8" t="n">
        <v>0.09</v>
      </c>
    </row>
    <row r="30">
      <c r="A30" s="4" t="inlineStr">
        <is>
          <t>Weighted average shares outstanding - basic</t>
        </is>
      </c>
      <c r="B30" s="5" t="n">
        <v>24850261</v>
      </c>
      <c r="C30" s="5" t="n">
        <v>24850261</v>
      </c>
      <c r="D30" s="5" t="n">
        <v>24850261</v>
      </c>
      <c r="E30" s="5" t="n">
        <v>24850261</v>
      </c>
    </row>
    <row r="31">
      <c r="A31" s="4" t="inlineStr">
        <is>
          <t>Weighted average shares outstanding - diluted</t>
        </is>
      </c>
      <c r="B31" s="5" t="n">
        <v>24850261</v>
      </c>
      <c r="C31" s="5" t="n">
        <v>25125210</v>
      </c>
      <c r="D31" s="5" t="n">
        <v>24850261</v>
      </c>
      <c r="E31" s="5" t="n">
        <v>25102470</v>
      </c>
    </row>
    <row r="32">
      <c r="A32" s="4" t="inlineStr">
        <is>
          <t>Product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3010115</v>
      </c>
      <c r="C33" s="6" t="n">
        <v>2445927</v>
      </c>
      <c r="D33" s="6" t="n">
        <v>6949596</v>
      </c>
      <c r="E33" s="6" t="n">
        <v>4568649</v>
      </c>
    </row>
    <row r="34">
      <c r="A34" s="4" t="inlineStr">
        <is>
          <t>Total cost of sales</t>
        </is>
      </c>
      <c r="B34" s="5" t="n">
        <v>2015466</v>
      </c>
      <c r="C34" s="5" t="n">
        <v>1390725</v>
      </c>
      <c r="D34" s="5" t="n">
        <v>4660221</v>
      </c>
      <c r="E34" s="5" t="n">
        <v>2565012</v>
      </c>
    </row>
    <row r="35">
      <c r="A35" s="4" t="inlineStr">
        <is>
          <t>Servic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050191</v>
      </c>
      <c r="C36" s="5" t="n">
        <v>3328314</v>
      </c>
      <c r="D36" s="5" t="n">
        <v>5967471</v>
      </c>
      <c r="E36" s="5" t="n">
        <v>6609458</v>
      </c>
    </row>
    <row r="37">
      <c r="A37" s="4" t="inlineStr">
        <is>
          <t>Total cost of sales</t>
        </is>
      </c>
      <c r="B37" s="5" t="n">
        <v>1473586</v>
      </c>
      <c r="C37" s="5" t="n">
        <v>1679386</v>
      </c>
      <c r="D37" s="5" t="n">
        <v>2840338</v>
      </c>
      <c r="E37" s="5" t="n">
        <v>3216989</v>
      </c>
    </row>
    <row r="38">
      <c r="A38" s="4" t="inlineStr">
        <is>
          <t>Energy production</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54287</v>
      </c>
      <c r="C39" s="5" t="n">
        <v>370861</v>
      </c>
      <c r="D39" s="5" t="n">
        <v>935849</v>
      </c>
      <c r="E39" s="5" t="n">
        <v>1024156</v>
      </c>
    </row>
    <row r="40">
      <c r="A40" s="4" t="inlineStr">
        <is>
          <t>Total cost of sales</t>
        </is>
      </c>
      <c r="B40" s="6" t="n">
        <v>222092</v>
      </c>
      <c r="C40" s="6" t="n">
        <v>232353</v>
      </c>
      <c r="D40" s="6" t="n">
        <v>558119</v>
      </c>
      <c r="E40" s="6" t="n">
        <v>626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 Future Amortization of Customer Contracts (Details) - USD ($)</t>
        </is>
      </c>
      <c r="B1" s="2" t="inlineStr">
        <is>
          <t>Jun. 30, 2022</t>
        </is>
      </c>
      <c r="C1" s="2" t="inlineStr">
        <is>
          <t>Dec. 31, 2021</t>
        </is>
      </c>
    </row>
    <row r="2">
      <c r="A2" s="3" t="inlineStr">
        <is>
          <t>Non-contract Related Intangibles [Abstract]</t>
        </is>
      </c>
      <c r="B2" s="4" t="inlineStr">
        <is>
          <t xml:space="preserve"> </t>
        </is>
      </c>
      <c r="C2" s="4" t="inlineStr">
        <is>
          <t xml:space="preserve"> </t>
        </is>
      </c>
    </row>
    <row r="3">
      <c r="A3" s="4" t="inlineStr">
        <is>
          <t>Total</t>
        </is>
      </c>
      <c r="B3" s="6" t="n">
        <v>1099510</v>
      </c>
      <c r="C3" s="6" t="n">
        <v>1181023</v>
      </c>
    </row>
    <row r="4">
      <c r="A4" s="4" t="inlineStr">
        <is>
          <t>Contract Asset and Liability</t>
        </is>
      </c>
      <c r="B4" s="4" t="inlineStr">
        <is>
          <t xml:space="preserve"> </t>
        </is>
      </c>
      <c r="C4" s="4" t="inlineStr">
        <is>
          <t xml:space="preserve"> </t>
        </is>
      </c>
    </row>
    <row r="5">
      <c r="A5" s="3" t="inlineStr">
        <is>
          <t>Non-contract Related Intangibles [Abstract]</t>
        </is>
      </c>
      <c r="B5" s="4" t="inlineStr">
        <is>
          <t xml:space="preserve"> </t>
        </is>
      </c>
      <c r="C5" s="4" t="inlineStr">
        <is>
          <t xml:space="preserve"> </t>
        </is>
      </c>
    </row>
    <row r="6">
      <c r="A6" s="4" t="inlineStr">
        <is>
          <t>Year 4</t>
        </is>
      </c>
      <c r="B6" s="5" t="n">
        <v>75605</v>
      </c>
      <c r="C6" s="4" t="inlineStr">
        <is>
          <t xml:space="preserve"> </t>
        </is>
      </c>
    </row>
    <row r="7">
      <c r="A7" s="4" t="inlineStr">
        <is>
          <t>Year 5</t>
        </is>
      </c>
      <c r="B7" s="5" t="n">
        <v>94113</v>
      </c>
      <c r="C7" s="4" t="inlineStr">
        <is>
          <t xml:space="preserve"> </t>
        </is>
      </c>
    </row>
    <row r="8">
      <c r="A8" s="3" t="inlineStr">
        <is>
          <t>Contract-related Intangibles [Abstract]</t>
        </is>
      </c>
      <c r="B8" s="4" t="inlineStr">
        <is>
          <t xml:space="preserve"> </t>
        </is>
      </c>
      <c r="C8" s="4" t="inlineStr">
        <is>
          <t xml:space="preserve"> </t>
        </is>
      </c>
    </row>
    <row r="9">
      <c r="A9" s="4" t="inlineStr">
        <is>
          <t>Year 1</t>
        </is>
      </c>
      <c r="B9" s="5" t="n">
        <v>-71800</v>
      </c>
      <c r="C9" s="4" t="inlineStr">
        <is>
          <t xml:space="preserve"> </t>
        </is>
      </c>
    </row>
    <row r="10">
      <c r="A10" s="4" t="inlineStr">
        <is>
          <t>Year 2</t>
        </is>
      </c>
      <c r="B10" s="5" t="n">
        <v>-37537</v>
      </c>
      <c r="C10" s="4" t="inlineStr">
        <is>
          <t xml:space="preserve"> </t>
        </is>
      </c>
    </row>
    <row r="11">
      <c r="A11" s="4" t="inlineStr">
        <is>
          <t>Year 3</t>
        </is>
      </c>
      <c r="B11" s="5" t="n">
        <v>39640</v>
      </c>
      <c r="C11" s="4" t="inlineStr">
        <is>
          <t xml:space="preserve"> </t>
        </is>
      </c>
    </row>
    <row r="12">
      <c r="A12" s="4" t="inlineStr">
        <is>
          <t>Thereafter</t>
        </is>
      </c>
      <c r="B12" s="5" t="n">
        <v>-71633</v>
      </c>
      <c r="C12" s="4" t="inlineStr">
        <is>
          <t xml:space="preserve"> </t>
        </is>
      </c>
    </row>
    <row r="13">
      <c r="A13" s="4" t="inlineStr">
        <is>
          <t>Total</t>
        </is>
      </c>
      <c r="B13" s="5" t="n">
        <v>28388</v>
      </c>
      <c r="C13" s="4" t="inlineStr">
        <is>
          <t xml:space="preserve"> </t>
        </is>
      </c>
    </row>
    <row r="14">
      <c r="A14" s="4" t="inlineStr">
        <is>
          <t>Non-contract Related Intangible Assets | Contract Asset and Liability</t>
        </is>
      </c>
      <c r="B14" s="4" t="inlineStr">
        <is>
          <t xml:space="preserve"> </t>
        </is>
      </c>
      <c r="C14" s="4" t="inlineStr">
        <is>
          <t xml:space="preserve"> </t>
        </is>
      </c>
    </row>
    <row r="15">
      <c r="A15" s="3" t="inlineStr">
        <is>
          <t>Non-contract Related Intangibles [Abstract]</t>
        </is>
      </c>
      <c r="B15" s="4" t="inlineStr">
        <is>
          <t xml:space="preserve"> </t>
        </is>
      </c>
      <c r="C15" s="4" t="inlineStr">
        <is>
          <t xml:space="preserve"> </t>
        </is>
      </c>
    </row>
    <row r="16">
      <c r="A16" s="4" t="inlineStr">
        <is>
          <t>Year 1</t>
        </is>
      </c>
      <c r="B16" s="5" t="n">
        <v>200712</v>
      </c>
      <c r="C16" s="4" t="inlineStr">
        <is>
          <t xml:space="preserve"> </t>
        </is>
      </c>
    </row>
    <row r="17">
      <c r="A17" s="4" t="inlineStr">
        <is>
          <t>Year 2</t>
        </is>
      </c>
      <c r="B17" s="5" t="n">
        <v>192689</v>
      </c>
      <c r="C17" s="4" t="inlineStr">
        <is>
          <t xml:space="preserve"> </t>
        </is>
      </c>
    </row>
    <row r="18">
      <c r="A18" s="4" t="inlineStr">
        <is>
          <t>Year 3</t>
        </is>
      </c>
      <c r="B18" s="5" t="n">
        <v>180127</v>
      </c>
      <c r="C18" s="4" t="inlineStr">
        <is>
          <t xml:space="preserve"> </t>
        </is>
      </c>
    </row>
    <row r="19">
      <c r="A19" s="4" t="inlineStr">
        <is>
          <t>Year 4</t>
        </is>
      </c>
      <c r="B19" s="5" t="n">
        <v>176234</v>
      </c>
      <c r="C19" s="4" t="inlineStr">
        <is>
          <t xml:space="preserve"> </t>
        </is>
      </c>
    </row>
    <row r="20">
      <c r="A20" s="4" t="inlineStr">
        <is>
          <t>Year 5</t>
        </is>
      </c>
      <c r="B20" s="5" t="n">
        <v>172622</v>
      </c>
      <c r="C20" s="4" t="inlineStr">
        <is>
          <t xml:space="preserve"> </t>
        </is>
      </c>
    </row>
    <row r="21">
      <c r="A21" s="4" t="inlineStr">
        <is>
          <t>Thereafter</t>
        </is>
      </c>
      <c r="B21" s="5" t="n">
        <v>147209</v>
      </c>
      <c r="C21" s="4" t="inlineStr">
        <is>
          <t xml:space="preserve"> </t>
        </is>
      </c>
    </row>
    <row r="22">
      <c r="A22" s="4" t="inlineStr">
        <is>
          <t>Total</t>
        </is>
      </c>
      <c r="B22" s="5" t="n">
        <v>1069593</v>
      </c>
      <c r="C22" s="4" t="inlineStr">
        <is>
          <t xml:space="preserve"> </t>
        </is>
      </c>
    </row>
    <row r="23">
      <c r="A23" s="4" t="inlineStr">
        <is>
          <t>Customer Contracts | Contract Asset and Liability</t>
        </is>
      </c>
      <c r="B23" s="4" t="inlineStr">
        <is>
          <t xml:space="preserve"> </t>
        </is>
      </c>
      <c r="C23" s="4" t="inlineStr">
        <is>
          <t xml:space="preserve"> </t>
        </is>
      </c>
    </row>
    <row r="24">
      <c r="A24" s="3" t="inlineStr">
        <is>
          <t>Contract-related Intangibles [Abstract]</t>
        </is>
      </c>
      <c r="B24" s="4" t="inlineStr">
        <is>
          <t xml:space="preserve"> </t>
        </is>
      </c>
      <c r="C24" s="4" t="inlineStr">
        <is>
          <t xml:space="preserve"> </t>
        </is>
      </c>
    </row>
    <row r="25">
      <c r="A25" s="4" t="inlineStr">
        <is>
          <t>Year 1</t>
        </is>
      </c>
      <c r="B25" s="5" t="n">
        <v>-272512</v>
      </c>
      <c r="C25" s="4" t="inlineStr">
        <is>
          <t xml:space="preserve"> </t>
        </is>
      </c>
    </row>
    <row r="26">
      <c r="A26" s="4" t="inlineStr">
        <is>
          <t>Year 2</t>
        </is>
      </c>
      <c r="B26" s="5" t="n">
        <v>-230226</v>
      </c>
      <c r="C26" s="4" t="inlineStr">
        <is>
          <t xml:space="preserve"> </t>
        </is>
      </c>
    </row>
    <row r="27">
      <c r="A27" s="4" t="inlineStr">
        <is>
          <t>Year 3</t>
        </is>
      </c>
      <c r="B27" s="5" t="n">
        <v>-140487</v>
      </c>
      <c r="C27" s="4" t="inlineStr">
        <is>
          <t xml:space="preserve"> </t>
        </is>
      </c>
    </row>
    <row r="28">
      <c r="A28" s="4" t="inlineStr">
        <is>
          <t>Year 4</t>
        </is>
      </c>
      <c r="B28" s="5" t="n">
        <v>-100629</v>
      </c>
      <c r="C28" s="4" t="inlineStr">
        <is>
          <t xml:space="preserve"> </t>
        </is>
      </c>
    </row>
    <row r="29">
      <c r="A29" s="4" t="inlineStr">
        <is>
          <t>Year 5</t>
        </is>
      </c>
      <c r="B29" s="5" t="n">
        <v>-78509</v>
      </c>
      <c r="C29" s="4" t="inlineStr">
        <is>
          <t xml:space="preserve"> </t>
        </is>
      </c>
    </row>
    <row r="30">
      <c r="A30" s="4" t="inlineStr">
        <is>
          <t>Thereafter</t>
        </is>
      </c>
      <c r="B30" s="5" t="n">
        <v>-218842</v>
      </c>
      <c r="C30" s="4" t="inlineStr">
        <is>
          <t xml:space="preserve"> </t>
        </is>
      </c>
    </row>
    <row r="31">
      <c r="A31" s="4" t="inlineStr">
        <is>
          <t>Total</t>
        </is>
      </c>
      <c r="B31" s="6" t="n">
        <v>-1041205</v>
      </c>
      <c r="C3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32" customWidth="1" min="2" max="2"/>
    <col width="22" customWidth="1" min="3" max="3"/>
  </cols>
  <sheetData>
    <row r="1">
      <c r="A1" s="1" t="inlineStr">
        <is>
          <t>Sale of Energy Producing Assets and Goodwill Impairment (Details)</t>
        </is>
      </c>
      <c r="B1" s="2" t="inlineStr">
        <is>
          <t>3 Months Ended</t>
        </is>
      </c>
    </row>
    <row r="2">
      <c r="B2" s="2" t="inlineStr">
        <is>
          <t>Mar. 31, 2020 USD ($) site sale</t>
        </is>
      </c>
      <c r="C2" s="2" t="inlineStr">
        <is>
          <t>Jun. 30, 2022 USD ($)</t>
        </is>
      </c>
    </row>
    <row r="3">
      <c r="A3" s="3" t="inlineStr">
        <is>
          <t>Discontinued Operations and Disposal Groups [Abstract]</t>
        </is>
      </c>
      <c r="B3" s="4" t="inlineStr">
        <is>
          <t xml:space="preserve"> </t>
        </is>
      </c>
      <c r="C3" s="4" t="inlineStr">
        <is>
          <t xml:space="preserve"> </t>
        </is>
      </c>
    </row>
    <row r="4">
      <c r="A4" s="4" t="inlineStr">
        <is>
          <t>Number of sales of energy producing assets | sale</t>
        </is>
      </c>
      <c r="B4" s="5" t="n">
        <v>2</v>
      </c>
      <c r="C4" s="4" t="inlineStr">
        <is>
          <t xml:space="preserve"> </t>
        </is>
      </c>
    </row>
    <row r="5">
      <c r="A5" s="4" t="inlineStr">
        <is>
          <t>Number of energy producing sites sold | site</t>
        </is>
      </c>
      <c r="B5" s="5" t="n">
        <v>8</v>
      </c>
      <c r="C5" s="4" t="inlineStr">
        <is>
          <t xml:space="preserve"> </t>
        </is>
      </c>
    </row>
    <row r="6">
      <c r="A6" s="4" t="inlineStr">
        <is>
          <t>Consideration received</t>
        </is>
      </c>
      <c r="B6" s="6" t="n">
        <v>7000000</v>
      </c>
      <c r="C6" s="4" t="inlineStr">
        <is>
          <t xml:space="preserve"> </t>
        </is>
      </c>
    </row>
    <row r="7">
      <c r="A7" s="4" t="inlineStr">
        <is>
          <t>Obligation under energy production contracts</t>
        </is>
      </c>
      <c r="B7" s="4" t="inlineStr">
        <is>
          <t xml:space="preserve"> </t>
        </is>
      </c>
      <c r="C7" s="6" t="n">
        <v>39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210155</v>
      </c>
      <c r="C4" s="6" t="n">
        <v>198943</v>
      </c>
      <c r="D4" s="6" t="n">
        <v>407074</v>
      </c>
      <c r="E4" s="6" t="n">
        <v>394216</v>
      </c>
    </row>
    <row r="5">
      <c r="A5" s="4" t="inlineStr">
        <is>
          <t>Cash paid for amounts included in the measurement of operating lease liabilities</t>
        </is>
      </c>
      <c r="B5" s="4" t="inlineStr">
        <is>
          <t xml:space="preserve"> </t>
        </is>
      </c>
      <c r="C5" s="4" t="inlineStr">
        <is>
          <t xml:space="preserve"> </t>
        </is>
      </c>
      <c r="D5" s="5" t="n">
        <v>365509</v>
      </c>
      <c r="E5" s="5" t="n">
        <v>352579</v>
      </c>
    </row>
    <row r="6">
      <c r="A6" s="4" t="inlineStr">
        <is>
          <t>Right-of-use assets obtained in exchange for operating lease liabilities</t>
        </is>
      </c>
      <c r="B6" s="4" t="inlineStr">
        <is>
          <t xml:space="preserve"> </t>
        </is>
      </c>
      <c r="C6" s="4" t="inlineStr">
        <is>
          <t xml:space="preserve"> </t>
        </is>
      </c>
      <c r="D6" s="6" t="n">
        <v>0</v>
      </c>
      <c r="E6" s="6" t="n">
        <v>825848</v>
      </c>
    </row>
    <row r="7">
      <c r="A7" s="4" t="inlineStr">
        <is>
          <t>Weighted-average remaining lease term - operating leases</t>
        </is>
      </c>
      <c r="B7" s="4" t="inlineStr">
        <is>
          <t>3 years 8 months 12 days</t>
        </is>
      </c>
      <c r="C7" s="4" t="inlineStr">
        <is>
          <t>4 years 3 months 18 days</t>
        </is>
      </c>
      <c r="D7" s="4" t="inlineStr">
        <is>
          <t>3 years 8 months 12 days</t>
        </is>
      </c>
      <c r="E7" s="4" t="inlineStr">
        <is>
          <t>4 years 3 months 18 days</t>
        </is>
      </c>
    </row>
    <row r="8">
      <c r="A8" s="4" t="inlineStr">
        <is>
          <t>Weighted-average discount rate - operating leases (percent)</t>
        </is>
      </c>
      <c r="B8" s="9" t="n">
        <v>0.06</v>
      </c>
      <c r="C8" s="9" t="n">
        <v>0.06</v>
      </c>
      <c r="D8" s="9" t="n">
        <v>0.06</v>
      </c>
      <c r="E8" s="9" t="n">
        <v>0.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Assets and Liabilities, Lessee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 of use assets</t>
        </is>
      </c>
      <c r="B3" s="6" t="n">
        <v>1561757</v>
      </c>
      <c r="C3" s="6" t="n">
        <v>1869210</v>
      </c>
    </row>
    <row r="4">
      <c r="A4" s="4" t="inlineStr">
        <is>
          <t>Operating Lease, Liability, Current</t>
        </is>
      </c>
      <c r="B4" s="5" t="n">
        <v>665310</v>
      </c>
      <c r="C4" s="5" t="n">
        <v>641002</v>
      </c>
    </row>
    <row r="5">
      <c r="A5" s="4" t="inlineStr">
        <is>
          <t>Operating Lease, Liability, Noncurrent</t>
        </is>
      </c>
      <c r="B5" s="5" t="n">
        <v>974751</v>
      </c>
      <c r="C5" s="5" t="n">
        <v>1315275</v>
      </c>
    </row>
    <row r="6">
      <c r="A6" s="4" t="inlineStr">
        <is>
          <t>Total</t>
        </is>
      </c>
      <c r="B6" s="6" t="n">
        <v>1640061</v>
      </c>
      <c r="C6" s="6" t="n">
        <v>1956277</v>
      </c>
    </row>
    <row r="7">
      <c r="A7" s="4" t="inlineStr">
        <is>
          <t>Operating Lease, Liability, Current, Statement of Financial Position [Extensible Enumeration]</t>
        </is>
      </c>
      <c r="B7" s="4" t="inlineStr">
        <is>
          <t>Lease obligations, current</t>
        </is>
      </c>
      <c r="C7" s="4" t="inlineStr">
        <is>
          <t>Lease obligations, current</t>
        </is>
      </c>
    </row>
    <row r="8">
      <c r="A8" s="4" t="inlineStr">
        <is>
          <t>Operating Lease, Liability, Noncurrent, Statement of Financial Position [Extensible Enumeration]</t>
        </is>
      </c>
      <c r="B8" s="4" t="inlineStr">
        <is>
          <t>Lease obligations, net of current portion</t>
        </is>
      </c>
      <c r="C8" s="4" t="inlineStr">
        <is>
          <t>Lease obligations, net of current portion</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Year 1</t>
        </is>
      </c>
      <c r="B3" s="6" t="n">
        <v>368272</v>
      </c>
      <c r="C3" s="4" t="inlineStr">
        <is>
          <t xml:space="preserve"> </t>
        </is>
      </c>
    </row>
    <row r="4">
      <c r="A4" s="4" t="inlineStr">
        <is>
          <t>Year 2</t>
        </is>
      </c>
      <c r="B4" s="5" t="n">
        <v>743118</v>
      </c>
      <c r="C4" s="4" t="inlineStr">
        <is>
          <t xml:space="preserve"> </t>
        </is>
      </c>
    </row>
    <row r="5">
      <c r="A5" s="4" t="inlineStr">
        <is>
          <t>Year 3</t>
        </is>
      </c>
      <c r="B5" s="5" t="n">
        <v>250659</v>
      </c>
      <c r="C5" s="4" t="inlineStr">
        <is>
          <t xml:space="preserve"> </t>
        </is>
      </c>
    </row>
    <row r="6">
      <c r="A6" s="4" t="inlineStr">
        <is>
          <t>Year 4</t>
        </is>
      </c>
      <c r="B6" s="5" t="n">
        <v>105426</v>
      </c>
      <c r="C6" s="4" t="inlineStr">
        <is>
          <t xml:space="preserve"> </t>
        </is>
      </c>
    </row>
    <row r="7">
      <c r="A7" s="4" t="inlineStr">
        <is>
          <t>Year 5</t>
        </is>
      </c>
      <c r="B7" s="5" t="n">
        <v>98783</v>
      </c>
      <c r="C7" s="4" t="inlineStr">
        <is>
          <t xml:space="preserve"> </t>
        </is>
      </c>
    </row>
    <row r="8">
      <c r="A8" s="4" t="inlineStr">
        <is>
          <t>Thereafter</t>
        </is>
      </c>
      <c r="B8" s="5" t="n">
        <v>223851</v>
      </c>
      <c r="C8" s="4" t="inlineStr">
        <is>
          <t xml:space="preserve"> </t>
        </is>
      </c>
    </row>
    <row r="9">
      <c r="A9" s="4" t="inlineStr">
        <is>
          <t>Total lease payments</t>
        </is>
      </c>
      <c r="B9" s="5" t="n">
        <v>1790109</v>
      </c>
      <c r="C9" s="4" t="inlineStr">
        <is>
          <t xml:space="preserve"> </t>
        </is>
      </c>
    </row>
    <row r="10">
      <c r="A10" s="4" t="inlineStr">
        <is>
          <t>Less: imputed interest</t>
        </is>
      </c>
      <c r="B10" s="5" t="n">
        <v>150048</v>
      </c>
      <c r="C10" s="4" t="inlineStr">
        <is>
          <t xml:space="preserve"> </t>
        </is>
      </c>
    </row>
    <row r="11">
      <c r="A11" s="4" t="inlineStr">
        <is>
          <t>Total</t>
        </is>
      </c>
      <c r="B11" s="6" t="n">
        <v>1640061</v>
      </c>
      <c r="C11" s="6" t="n">
        <v>1956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tock-Based Compensation - Stock-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0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cash Expense</t>
        </is>
      </c>
      <c r="B4" s="6" t="n">
        <v>89893</v>
      </c>
      <c r="C4" s="6" t="n">
        <v>54681</v>
      </c>
      <c r="D4" s="6" t="n">
        <v>185600</v>
      </c>
      <c r="E4" s="6" t="n">
        <v>93766</v>
      </c>
      <c r="F4" s="4" t="inlineStr">
        <is>
          <t xml:space="preserve"> </t>
        </is>
      </c>
    </row>
    <row r="5">
      <c r="A5" s="4" t="inlineStr">
        <is>
          <t>Fair value of options</t>
        </is>
      </c>
      <c r="B5" s="4" t="inlineStr">
        <is>
          <t xml:space="preserve"> </t>
        </is>
      </c>
      <c r="C5" s="4" t="inlineStr">
        <is>
          <t xml:space="preserve"> </t>
        </is>
      </c>
      <c r="D5" s="6" t="n">
        <v>62500</v>
      </c>
      <c r="E5" s="4" t="inlineStr">
        <is>
          <t xml:space="preserve"> </t>
        </is>
      </c>
      <c r="F5" s="4" t="inlineStr">
        <is>
          <t xml:space="preserve"> </t>
        </is>
      </c>
    </row>
    <row r="6">
      <c r="A6" s="4" t="inlineStr">
        <is>
          <t>Weighted average grant date fair value (in dollars per share)</t>
        </is>
      </c>
      <c r="B6" s="4" t="inlineStr">
        <is>
          <t xml:space="preserve"> </t>
        </is>
      </c>
      <c r="C6" s="4" t="inlineStr">
        <is>
          <t xml:space="preserve"> </t>
        </is>
      </c>
      <c r="D6" s="8" t="n">
        <v>0.5</v>
      </c>
      <c r="E6" s="4" t="inlineStr">
        <is>
          <t xml:space="preserve"> </t>
        </is>
      </c>
      <c r="F6" s="4" t="inlineStr">
        <is>
          <t xml:space="preserve"> </t>
        </is>
      </c>
    </row>
    <row r="7">
      <c r="A7" s="4" t="inlineStr">
        <is>
          <t>Share-based Payment Arrangement, 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ce (dollars per share)</t>
        </is>
      </c>
      <c r="B9" s="8" t="n">
        <v>1.1</v>
      </c>
      <c r="C9" s="4" t="inlineStr">
        <is>
          <t xml:space="preserve"> </t>
        </is>
      </c>
      <c r="D9" s="11" t="n">
        <v>1.1</v>
      </c>
      <c r="E9" s="4" t="inlineStr">
        <is>
          <t xml:space="preserve"> </t>
        </is>
      </c>
      <c r="F9" s="4" t="inlineStr">
        <is>
          <t xml:space="preserve"> </t>
        </is>
      </c>
    </row>
    <row r="10">
      <c r="A10" s="4" t="inlineStr">
        <is>
          <t>Share-based Payment Arrangement, Nonemploy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dollars per share)</t>
        </is>
      </c>
      <c r="B12" s="8" t="n">
        <v>1.2</v>
      </c>
      <c r="C12" s="4" t="inlineStr">
        <is>
          <t xml:space="preserve"> </t>
        </is>
      </c>
      <c r="D12" s="8" t="n">
        <v>1.2</v>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cost not yet recognized, amount</t>
        </is>
      </c>
      <c r="B15" s="6" t="n">
        <v>640245</v>
      </c>
      <c r="C15" s="4" t="inlineStr">
        <is>
          <t xml:space="preserve"> </t>
        </is>
      </c>
      <c r="D15" s="6" t="n">
        <v>640245</v>
      </c>
      <c r="E15" s="4" t="inlineStr">
        <is>
          <t xml:space="preserve"> </t>
        </is>
      </c>
      <c r="F15" s="4" t="inlineStr">
        <is>
          <t xml:space="preserve"> </t>
        </is>
      </c>
    </row>
    <row r="16">
      <c r="A16" s="4" t="inlineStr">
        <is>
          <t>Compensation cost not yet recognized, period for recognition</t>
        </is>
      </c>
      <c r="B16" s="4" t="inlineStr">
        <is>
          <t xml:space="preserve"> </t>
        </is>
      </c>
      <c r="C16" s="4" t="inlineStr">
        <is>
          <t xml:space="preserve"> </t>
        </is>
      </c>
      <c r="D16" s="4" t="inlineStr">
        <is>
          <t>1 year 8 months 15 days</t>
        </is>
      </c>
      <c r="E16" s="4" t="inlineStr">
        <is>
          <t xml:space="preserve"> </t>
        </is>
      </c>
      <c r="F16" s="4" t="inlineStr">
        <is>
          <t xml:space="preserve"> </t>
        </is>
      </c>
    </row>
    <row r="17">
      <c r="A17" s="4" t="inlineStr">
        <is>
          <t>Nonqualified Options | Share-based Payment Arrangement, 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shares)</t>
        </is>
      </c>
      <c r="B19" s="4" t="inlineStr">
        <is>
          <t xml:space="preserve"> </t>
        </is>
      </c>
      <c r="C19" s="4" t="inlineStr">
        <is>
          <t xml:space="preserve"> </t>
        </is>
      </c>
      <c r="D19" s="5" t="n">
        <v>726650</v>
      </c>
      <c r="E19" s="4" t="inlineStr">
        <is>
          <t xml:space="preserve"> </t>
        </is>
      </c>
      <c r="F19" s="4" t="inlineStr">
        <is>
          <t xml:space="preserve"> </t>
        </is>
      </c>
    </row>
    <row r="20">
      <c r="A20" s="4" t="inlineStr">
        <is>
          <t>Nonqualified Options | Share-based Payment Arrangement, Nonemploy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shares)</t>
        </is>
      </c>
      <c r="B22" s="4" t="inlineStr">
        <is>
          <t xml:space="preserve"> </t>
        </is>
      </c>
      <c r="C22" s="4" t="inlineStr">
        <is>
          <t xml:space="preserve"> </t>
        </is>
      </c>
      <c r="D22" s="5" t="n">
        <v>125000</v>
      </c>
      <c r="E22" s="4" t="inlineStr">
        <is>
          <t xml:space="preserve"> </t>
        </is>
      </c>
      <c r="F22" s="4" t="inlineStr">
        <is>
          <t xml:space="preserve"> </t>
        </is>
      </c>
    </row>
    <row r="23">
      <c r="A23" s="4" t="inlineStr">
        <is>
          <t>2022 Stock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remaining available for future issuance</t>
        </is>
      </c>
      <c r="B25" s="5" t="n">
        <v>3675000</v>
      </c>
      <c r="C25" s="4" t="inlineStr">
        <is>
          <t xml:space="preserve"> </t>
        </is>
      </c>
      <c r="D25" s="5" t="n">
        <v>3675000</v>
      </c>
      <c r="E25" s="4" t="inlineStr">
        <is>
          <t xml:space="preserve"> </t>
        </is>
      </c>
      <c r="F25" s="4" t="inlineStr">
        <is>
          <t xml:space="preserve"> </t>
        </is>
      </c>
    </row>
    <row r="26">
      <c r="A26" s="4" t="inlineStr">
        <is>
          <t>2022 Stock Incentive Plan | Nonqualified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of common stock reserved for future issuance</t>
        </is>
      </c>
      <c r="B28" s="4" t="inlineStr">
        <is>
          <t xml:space="preserve"> </t>
        </is>
      </c>
      <c r="C28" s="4" t="inlineStr">
        <is>
          <t xml:space="preserve"> </t>
        </is>
      </c>
      <c r="D28" s="4" t="inlineStr">
        <is>
          <t xml:space="preserve"> </t>
        </is>
      </c>
      <c r="E28" s="4" t="inlineStr">
        <is>
          <t xml:space="preserve"> </t>
        </is>
      </c>
      <c r="F28" s="5" t="n">
        <v>3800000</v>
      </c>
    </row>
    <row r="29">
      <c r="A29" s="4" t="inlineStr">
        <is>
          <t>Tecog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shares)</t>
        </is>
      </c>
      <c r="B31" s="4" t="inlineStr">
        <is>
          <t xml:space="preserve"> </t>
        </is>
      </c>
      <c r="C31" s="4" t="inlineStr">
        <is>
          <t xml:space="preserve"> </t>
        </is>
      </c>
      <c r="D31" s="5" t="n">
        <v>851650</v>
      </c>
      <c r="E31" s="4" t="inlineStr">
        <is>
          <t xml:space="preserve"> </t>
        </is>
      </c>
      <c r="F31" s="4" t="inlineStr">
        <is>
          <t xml:space="preserve"> </t>
        </is>
      </c>
    </row>
    <row r="32">
      <c r="A32" s="4" t="inlineStr">
        <is>
          <t>Fair value of options</t>
        </is>
      </c>
      <c r="B32" s="4" t="inlineStr">
        <is>
          <t xml:space="preserve"> </t>
        </is>
      </c>
      <c r="C32" s="4" t="inlineStr">
        <is>
          <t xml:space="preserve"> </t>
        </is>
      </c>
      <c r="D32" s="6" t="n">
        <v>304550</v>
      </c>
      <c r="E32" s="4" t="inlineStr">
        <is>
          <t xml:space="preserve"> </t>
        </is>
      </c>
      <c r="F32" s="4" t="inlineStr">
        <is>
          <t xml:space="preserve"> </t>
        </is>
      </c>
    </row>
    <row r="33">
      <c r="A33" s="4" t="inlineStr">
        <is>
          <t>Weighted average grant date fair value (in dollars per share)</t>
        </is>
      </c>
      <c r="B33" s="4" t="inlineStr">
        <is>
          <t xml:space="preserve"> </t>
        </is>
      </c>
      <c r="C33" s="4" t="inlineStr">
        <is>
          <t xml:space="preserve"> </t>
        </is>
      </c>
      <c r="D33" s="8" t="n">
        <v>0.42</v>
      </c>
      <c r="E33" s="4" t="inlineStr">
        <is>
          <t xml:space="preserve"> </t>
        </is>
      </c>
      <c r="F33" s="4" t="inlineStr">
        <is>
          <t xml:space="preserve"> </t>
        </is>
      </c>
    </row>
    <row r="34">
      <c r="A34" s="4" t="inlineStr">
        <is>
          <t>Tecogen | Amended Plan | 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of common stock reserved for future issuance</t>
        </is>
      </c>
      <c r="B36" s="5" t="n">
        <v>3838750</v>
      </c>
      <c r="C36" s="4" t="inlineStr">
        <is>
          <t xml:space="preserve"> </t>
        </is>
      </c>
      <c r="D36" s="5" t="n">
        <v>3838750</v>
      </c>
      <c r="E36" s="4" t="inlineStr">
        <is>
          <t xml:space="preserve"> </t>
        </is>
      </c>
      <c r="F36" s="4" t="inlineStr">
        <is>
          <t xml:space="preserve"> </t>
        </is>
      </c>
    </row>
    <row r="37">
      <c r="A37" s="4" t="inlineStr">
        <is>
          <t>Number of shares remaining available for future issuance</t>
        </is>
      </c>
      <c r="B37" s="5" t="n">
        <v>66518</v>
      </c>
      <c r="C37" s="4" t="inlineStr">
        <is>
          <t xml:space="preserve"> </t>
        </is>
      </c>
      <c r="D37" s="5" t="n">
        <v>66518</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 Stock Option Activity (Details) - Tecogen - USD ($)</t>
        </is>
      </c>
      <c r="B1" s="2" t="inlineStr">
        <is>
          <t>3 Months Ended</t>
        </is>
      </c>
      <c r="D1" s="2" t="inlineStr">
        <is>
          <t>6 Months Ended</t>
        </is>
      </c>
    </row>
    <row r="2">
      <c r="B2" s="2" t="inlineStr">
        <is>
          <t>Mar. 31, 2022</t>
        </is>
      </c>
      <c r="C2" s="2" t="inlineStr">
        <is>
          <t>Mar. 31, 2020</t>
        </is>
      </c>
      <c r="D2" s="2" t="inlineStr">
        <is>
          <t>Jun. 30, 2022</t>
        </is>
      </c>
      <c r="E2" s="2" t="inlineStr">
        <is>
          <t>Dec. 31, 2021</t>
        </is>
      </c>
    </row>
    <row r="3">
      <c r="A3" s="3" t="inlineStr">
        <is>
          <t>Stock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shares)</t>
        </is>
      </c>
      <c r="B4" s="5" t="n">
        <v>2386842</v>
      </c>
      <c r="C4" s="4" t="inlineStr">
        <is>
          <t xml:space="preserve"> </t>
        </is>
      </c>
      <c r="D4" s="5" t="n">
        <v>2386842</v>
      </c>
      <c r="E4" s="4" t="inlineStr">
        <is>
          <t xml:space="preserve"> </t>
        </is>
      </c>
    </row>
    <row r="5">
      <c r="A5" s="4" t="inlineStr">
        <is>
          <t>Granted (shares)</t>
        </is>
      </c>
      <c r="B5" s="4" t="inlineStr">
        <is>
          <t xml:space="preserve"> </t>
        </is>
      </c>
      <c r="C5" s="4" t="inlineStr">
        <is>
          <t xml:space="preserve"> </t>
        </is>
      </c>
      <c r="D5" s="5" t="n">
        <v>851650</v>
      </c>
      <c r="E5" s="4" t="inlineStr">
        <is>
          <t xml:space="preserve"> </t>
        </is>
      </c>
    </row>
    <row r="6">
      <c r="A6" s="4" t="inlineStr">
        <is>
          <t>Exercised (shares)</t>
        </is>
      </c>
      <c r="B6" s="4" t="inlineStr">
        <is>
          <t xml:space="preserve"> </t>
        </is>
      </c>
      <c r="C6" s="4" t="inlineStr">
        <is>
          <t xml:space="preserve"> </t>
        </is>
      </c>
      <c r="D6" s="5" t="n">
        <v>0</v>
      </c>
      <c r="E6" s="4" t="inlineStr">
        <is>
          <t xml:space="preserve"> </t>
        </is>
      </c>
    </row>
    <row r="7">
      <c r="A7" s="4" t="inlineStr">
        <is>
          <t>Canceled and forfeited (shares)</t>
        </is>
      </c>
      <c r="B7" s="4" t="inlineStr">
        <is>
          <t xml:space="preserve"> </t>
        </is>
      </c>
      <c r="C7" s="4" t="inlineStr">
        <is>
          <t xml:space="preserve"> </t>
        </is>
      </c>
      <c r="D7" s="5" t="n">
        <v>-28400</v>
      </c>
      <c r="E7" s="4" t="inlineStr">
        <is>
          <t xml:space="preserve"> </t>
        </is>
      </c>
    </row>
    <row r="8">
      <c r="A8" s="4" t="inlineStr">
        <is>
          <t>Ending (shares)</t>
        </is>
      </c>
      <c r="B8" s="4" t="inlineStr">
        <is>
          <t xml:space="preserve"> </t>
        </is>
      </c>
      <c r="C8" s="4" t="inlineStr">
        <is>
          <t xml:space="preserve"> </t>
        </is>
      </c>
      <c r="D8" s="5" t="n">
        <v>3210092</v>
      </c>
      <c r="E8" s="4" t="inlineStr">
        <is>
          <t xml:space="preserve"> </t>
        </is>
      </c>
    </row>
    <row r="9">
      <c r="A9" s="4" t="inlineStr">
        <is>
          <t>Exercisable (shares)</t>
        </is>
      </c>
      <c r="B9" s="4" t="inlineStr">
        <is>
          <t xml:space="preserve"> </t>
        </is>
      </c>
      <c r="C9" s="4" t="inlineStr">
        <is>
          <t xml:space="preserve"> </t>
        </is>
      </c>
      <c r="D9" s="5" t="n">
        <v>1303217</v>
      </c>
      <c r="E9" s="4" t="inlineStr">
        <is>
          <t xml:space="preserve"> </t>
        </is>
      </c>
    </row>
    <row r="10">
      <c r="A10" s="4" t="inlineStr">
        <is>
          <t>Vested and expected to vest (shares)</t>
        </is>
      </c>
      <c r="B10" s="4" t="inlineStr">
        <is>
          <t xml:space="preserve"> </t>
        </is>
      </c>
      <c r="C10" s="4" t="inlineStr">
        <is>
          <t xml:space="preserve"> </t>
        </is>
      </c>
      <c r="D10" s="5" t="n">
        <v>2924061</v>
      </c>
      <c r="E10" s="4" t="inlineStr">
        <is>
          <t xml:space="preserve"> </t>
        </is>
      </c>
    </row>
    <row r="11">
      <c r="A11" s="3" t="inlineStr">
        <is>
          <t>Exercise Price Per Share [Abstract]</t>
        </is>
      </c>
      <c r="B11" s="4" t="inlineStr">
        <is>
          <t xml:space="preserve"> </t>
        </is>
      </c>
      <c r="C11" s="4" t="inlineStr">
        <is>
          <t xml:space="preserve"> </t>
        </is>
      </c>
      <c r="D11" s="4" t="inlineStr">
        <is>
          <t xml:space="preserve"> </t>
        </is>
      </c>
      <c r="E11" s="4" t="inlineStr">
        <is>
          <t xml:space="preserve"> </t>
        </is>
      </c>
    </row>
    <row r="12">
      <c r="A12" s="4" t="inlineStr">
        <is>
          <t>Exercise Price Per Share, Outstanding, Minimum (per share)</t>
        </is>
      </c>
      <c r="B12" s="8" t="n">
        <v>0.71</v>
      </c>
      <c r="C12" s="4" t="inlineStr">
        <is>
          <t xml:space="preserve"> </t>
        </is>
      </c>
      <c r="D12" s="8" t="n">
        <v>0.71</v>
      </c>
      <c r="E12" s="4" t="inlineStr">
        <is>
          <t xml:space="preserve"> </t>
        </is>
      </c>
    </row>
    <row r="13">
      <c r="A13" s="4" t="inlineStr">
        <is>
          <t>Exercise Price Per Share, Outstanding, Maximum (dollars per share)</t>
        </is>
      </c>
      <c r="B13" s="11" t="n">
        <v>10.33</v>
      </c>
      <c r="C13" s="4" t="inlineStr">
        <is>
          <t xml:space="preserve"> </t>
        </is>
      </c>
      <c r="D13" s="11" t="n">
        <v>10.33</v>
      </c>
      <c r="E13" s="4" t="inlineStr">
        <is>
          <t xml:space="preserve"> </t>
        </is>
      </c>
    </row>
    <row r="14">
      <c r="A14" s="3" t="inlineStr">
        <is>
          <t>Weighted Average Exercise Price [Roll Forward]</t>
        </is>
      </c>
      <c r="B14" s="4" t="inlineStr">
        <is>
          <t xml:space="preserve"> </t>
        </is>
      </c>
      <c r="C14" s="4" t="inlineStr">
        <is>
          <t xml:space="preserve"> </t>
        </is>
      </c>
      <c r="D14" s="4" t="inlineStr">
        <is>
          <t xml:space="preserve"> </t>
        </is>
      </c>
      <c r="E14" s="4" t="inlineStr">
        <is>
          <t xml:space="preserve"> </t>
        </is>
      </c>
    </row>
    <row r="15">
      <c r="A15" s="4" t="inlineStr">
        <is>
          <t>Beginning (usd per share)</t>
        </is>
      </c>
      <c r="B15" s="8" t="n">
        <v>1.81</v>
      </c>
      <c r="C15" s="4" t="inlineStr">
        <is>
          <t xml:space="preserve"> </t>
        </is>
      </c>
      <c r="D15" s="11" t="n">
        <v>1.81</v>
      </c>
      <c r="E15" s="4" t="inlineStr">
        <is>
          <t xml:space="preserve"> </t>
        </is>
      </c>
    </row>
    <row r="16">
      <c r="A16" s="4" t="inlineStr">
        <is>
          <t>Granted (usd per share)</t>
        </is>
      </c>
      <c r="B16" s="4" t="inlineStr">
        <is>
          <t xml:space="preserve"> </t>
        </is>
      </c>
      <c r="C16" s="4" t="inlineStr">
        <is>
          <t xml:space="preserve"> </t>
        </is>
      </c>
      <c r="D16" s="11" t="n">
        <v>1.11</v>
      </c>
      <c r="E16" s="4" t="inlineStr">
        <is>
          <t xml:space="preserve"> </t>
        </is>
      </c>
    </row>
    <row r="17">
      <c r="A17" s="4" t="inlineStr">
        <is>
          <t>Canceled and forfeited (usd per share)</t>
        </is>
      </c>
      <c r="B17" s="4" t="inlineStr">
        <is>
          <t xml:space="preserve"> </t>
        </is>
      </c>
      <c r="C17" s="4" t="inlineStr">
        <is>
          <t xml:space="preserve"> </t>
        </is>
      </c>
      <c r="D17" s="11" t="n">
        <v>1.53</v>
      </c>
      <c r="E17" s="4" t="inlineStr">
        <is>
          <t xml:space="preserve"> </t>
        </is>
      </c>
    </row>
    <row r="18">
      <c r="A18" s="4" t="inlineStr">
        <is>
          <t>Ending (usd per share)</t>
        </is>
      </c>
      <c r="B18" s="4" t="inlineStr">
        <is>
          <t xml:space="preserve"> </t>
        </is>
      </c>
      <c r="C18" s="4" t="inlineStr">
        <is>
          <t xml:space="preserve"> </t>
        </is>
      </c>
      <c r="D18" s="11" t="n">
        <v>1.63</v>
      </c>
      <c r="E18" s="4" t="inlineStr">
        <is>
          <t xml:space="preserve"> </t>
        </is>
      </c>
    </row>
    <row r="19">
      <c r="A19" s="4" t="inlineStr">
        <is>
          <t>Exercisable (usd per share)</t>
        </is>
      </c>
      <c r="B19" s="4" t="inlineStr">
        <is>
          <t xml:space="preserve"> </t>
        </is>
      </c>
      <c r="C19" s="4" t="inlineStr">
        <is>
          <t xml:space="preserve"> </t>
        </is>
      </c>
      <c r="D19" s="11" t="n">
        <v>2.47</v>
      </c>
      <c r="E19" s="4" t="inlineStr">
        <is>
          <t xml:space="preserve"> </t>
        </is>
      </c>
    </row>
    <row r="20">
      <c r="A20" s="4" t="inlineStr">
        <is>
          <t>Vested and expected to vest (usd per share)</t>
        </is>
      </c>
      <c r="B20" s="4" t="inlineStr">
        <is>
          <t xml:space="preserve"> </t>
        </is>
      </c>
      <c r="C20" s="4" t="inlineStr">
        <is>
          <t xml:space="preserve"> </t>
        </is>
      </c>
      <c r="D20" s="8" t="n">
        <v>1.68</v>
      </c>
      <c r="E20" s="4" t="inlineStr">
        <is>
          <t xml:space="preserve"> </t>
        </is>
      </c>
    </row>
    <row r="21">
      <c r="A21" s="4" t="inlineStr">
        <is>
          <t>Weighted Average Remaining Life</t>
        </is>
      </c>
      <c r="B21" s="4" t="inlineStr">
        <is>
          <t xml:space="preserve"> </t>
        </is>
      </c>
      <c r="C21" s="4" t="inlineStr">
        <is>
          <t>7 years 6 months 21 days</t>
        </is>
      </c>
      <c r="D21" s="4" t="inlineStr">
        <is>
          <t>7 years 8 months 23 days</t>
        </is>
      </c>
      <c r="E21" s="4" t="inlineStr">
        <is>
          <t xml:space="preserve"> </t>
        </is>
      </c>
    </row>
    <row r="22">
      <c r="A22" s="3" t="inlineStr">
        <is>
          <t>Share-based Compensation Arrangement by Share-based Payment Award, Equity Instruments Other than Options, Additional Disclosures [Abstract]</t>
        </is>
      </c>
      <c r="B22" s="4" t="inlineStr">
        <is>
          <t xml:space="preserve"> </t>
        </is>
      </c>
      <c r="C22" s="4" t="inlineStr">
        <is>
          <t xml:space="preserve"> </t>
        </is>
      </c>
      <c r="D22" s="4" t="inlineStr">
        <is>
          <t xml:space="preserve"> </t>
        </is>
      </c>
      <c r="E22" s="4" t="inlineStr">
        <is>
          <t xml:space="preserve"> </t>
        </is>
      </c>
    </row>
    <row r="23">
      <c r="A23" s="4" t="inlineStr">
        <is>
          <t>Outstanding, Aggregate Intrinsic Value</t>
        </is>
      </c>
      <c r="B23" s="4" t="inlineStr">
        <is>
          <t xml:space="preserve"> </t>
        </is>
      </c>
      <c r="C23" s="4" t="inlineStr">
        <is>
          <t xml:space="preserve"> </t>
        </is>
      </c>
      <c r="D23" s="6" t="n">
        <v>617001</v>
      </c>
      <c r="E23" s="6" t="n">
        <v>697935</v>
      </c>
    </row>
    <row r="24">
      <c r="A24" s="4" t="inlineStr">
        <is>
          <t>Exercisable, Aggregate Intrinsic Value</t>
        </is>
      </c>
      <c r="B24" s="4" t="inlineStr">
        <is>
          <t xml:space="preserve"> </t>
        </is>
      </c>
      <c r="C24" s="4" t="inlineStr">
        <is>
          <t xml:space="preserve"> </t>
        </is>
      </c>
      <c r="D24" s="5" t="n">
        <v>249903</v>
      </c>
      <c r="E24" s="4" t="inlineStr">
        <is>
          <t xml:space="preserve"> </t>
        </is>
      </c>
    </row>
    <row r="25">
      <c r="A25" s="4" t="inlineStr">
        <is>
          <t>Vested and expected to vest, Aggregate Intrinsic Value</t>
        </is>
      </c>
      <c r="B25" s="4" t="inlineStr">
        <is>
          <t xml:space="preserve"> </t>
        </is>
      </c>
      <c r="C25" s="4" t="inlineStr">
        <is>
          <t xml:space="preserve"> </t>
        </is>
      </c>
      <c r="D25" s="6" t="n">
        <v>561936</v>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Exercise Price Per Share [Abstract]</t>
        </is>
      </c>
      <c r="B27" s="4" t="inlineStr">
        <is>
          <t xml:space="preserve"> </t>
        </is>
      </c>
      <c r="C27" s="4" t="inlineStr">
        <is>
          <t xml:space="preserve"> </t>
        </is>
      </c>
      <c r="D27" s="4" t="inlineStr">
        <is>
          <t xml:space="preserve"> </t>
        </is>
      </c>
      <c r="E27" s="4" t="inlineStr">
        <is>
          <t xml:space="preserve"> </t>
        </is>
      </c>
    </row>
    <row r="28">
      <c r="A28" s="4" t="inlineStr">
        <is>
          <t>Exercise price per share, Granted (dollars per share)</t>
        </is>
      </c>
      <c r="B28" s="4" t="inlineStr">
        <is>
          <t xml:space="preserve"> </t>
        </is>
      </c>
      <c r="C28" s="4" t="inlineStr">
        <is>
          <t xml:space="preserve"> </t>
        </is>
      </c>
      <c r="D28" s="8" t="n">
        <v>1.1</v>
      </c>
      <c r="E28" s="4" t="inlineStr">
        <is>
          <t xml:space="preserve"> </t>
        </is>
      </c>
    </row>
    <row r="29">
      <c r="A29" s="4" t="inlineStr">
        <is>
          <t>Exercise Price, Canceled and Forfeited (dollars per share)</t>
        </is>
      </c>
      <c r="B29" s="4" t="inlineStr">
        <is>
          <t xml:space="preserve"> </t>
        </is>
      </c>
      <c r="C29" s="4" t="inlineStr">
        <is>
          <t xml:space="preserve"> </t>
        </is>
      </c>
      <c r="D29" s="11" t="n">
        <v>1.1</v>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Exercise Price Per Share [Abstract]</t>
        </is>
      </c>
      <c r="B31" s="4" t="inlineStr">
        <is>
          <t xml:space="preserve"> </t>
        </is>
      </c>
      <c r="C31" s="4" t="inlineStr">
        <is>
          <t xml:space="preserve"> </t>
        </is>
      </c>
      <c r="D31" s="4" t="inlineStr">
        <is>
          <t xml:space="preserve"> </t>
        </is>
      </c>
      <c r="E31" s="4" t="inlineStr">
        <is>
          <t xml:space="preserve"> </t>
        </is>
      </c>
    </row>
    <row r="32">
      <c r="A32" s="4" t="inlineStr">
        <is>
          <t>Exercise price per share, Granted (dollars per share)</t>
        </is>
      </c>
      <c r="B32" s="4" t="inlineStr">
        <is>
          <t xml:space="preserve"> </t>
        </is>
      </c>
      <c r="C32" s="4" t="inlineStr">
        <is>
          <t xml:space="preserve"> </t>
        </is>
      </c>
      <c r="D32" s="11" t="n">
        <v>1.2</v>
      </c>
      <c r="E32" s="4" t="inlineStr">
        <is>
          <t xml:space="preserve"> </t>
        </is>
      </c>
    </row>
    <row r="33">
      <c r="A33" s="4" t="inlineStr">
        <is>
          <t>Exercise Price, Canceled and Forfeited (dollars per share)</t>
        </is>
      </c>
      <c r="B33" s="4" t="inlineStr">
        <is>
          <t xml:space="preserve"> </t>
        </is>
      </c>
      <c r="C33" s="4" t="inlineStr">
        <is>
          <t xml:space="preserve"> </t>
        </is>
      </c>
      <c r="D33" s="8" t="n">
        <v>4.5</v>
      </c>
      <c r="E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Fair Value on a Recurring Basi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 securities</t>
        </is>
      </c>
      <c r="B4" s="6" t="n">
        <v>0</v>
      </c>
      <c r="C4" s="6" t="n">
        <v>18749</v>
      </c>
      <c r="D4" s="6" t="n">
        <v>37497</v>
      </c>
      <c r="E4" s="6" t="n">
        <v>56246</v>
      </c>
      <c r="F4" s="4" t="inlineStr">
        <is>
          <t xml:space="preserve"> </t>
        </is>
      </c>
      <c r="G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investment securities</t>
        </is>
      </c>
      <c r="B7" s="4" t="inlineStr">
        <is>
          <t xml:space="preserve"> </t>
        </is>
      </c>
      <c r="C7" s="4" t="inlineStr">
        <is>
          <t xml:space="preserve"> </t>
        </is>
      </c>
      <c r="D7" s="5" t="n">
        <v>37497</v>
      </c>
      <c r="E7" s="5" t="n">
        <v>56246</v>
      </c>
      <c r="F7" s="4" t="inlineStr">
        <is>
          <t xml:space="preserve"> </t>
        </is>
      </c>
      <c r="G7" s="4" t="inlineStr">
        <is>
          <t xml:space="preserve"> </t>
        </is>
      </c>
    </row>
    <row r="8">
      <c r="A8" s="4" t="inlineStr">
        <is>
          <t>Fair Value, Measurements, Recurring | 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Fair Value Disclosure</t>
        </is>
      </c>
      <c r="B10" s="5" t="n">
        <v>0</v>
      </c>
      <c r="C10" s="5" t="n">
        <v>0</v>
      </c>
      <c r="D10" s="5" t="n">
        <v>0</v>
      </c>
      <c r="E10" s="5" t="n">
        <v>0</v>
      </c>
      <c r="F10" s="4" t="inlineStr">
        <is>
          <t xml:space="preserve"> </t>
        </is>
      </c>
      <c r="G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for-sale equity securities</t>
        </is>
      </c>
      <c r="B13" s="5" t="n">
        <v>112492</v>
      </c>
      <c r="C13" s="5" t="n">
        <v>168739</v>
      </c>
      <c r="D13" s="5" t="n">
        <v>112492</v>
      </c>
      <c r="E13" s="5" t="n">
        <v>168739</v>
      </c>
      <c r="F13" s="6" t="n">
        <v>74995</v>
      </c>
      <c r="G13" s="6" t="n">
        <v>118084</v>
      </c>
    </row>
    <row r="14">
      <c r="A14" s="4" t="inlineStr">
        <is>
          <t>Unrealized gain (loss)</t>
        </is>
      </c>
      <c r="B14" s="4" t="inlineStr">
        <is>
          <t xml:space="preserve"> </t>
        </is>
      </c>
      <c r="C14" s="4" t="inlineStr">
        <is>
          <t xml:space="preserve"> </t>
        </is>
      </c>
      <c r="D14" s="5" t="n">
        <v>37497</v>
      </c>
      <c r="E14" s="5" t="n">
        <v>56246</v>
      </c>
      <c r="F14" s="4" t="inlineStr">
        <is>
          <t xml:space="preserve"> </t>
        </is>
      </c>
      <c r="G14" s="4" t="inlineStr">
        <is>
          <t xml:space="preserve"> </t>
        </is>
      </c>
    </row>
    <row r="15">
      <c r="A15" s="4" t="inlineStr">
        <is>
          <t>Assets, Fair Value Disclosure</t>
        </is>
      </c>
      <c r="B15" s="5" t="n">
        <v>112492</v>
      </c>
      <c r="C15" s="5" t="n">
        <v>168739</v>
      </c>
      <c r="D15" s="5" t="n">
        <v>112492</v>
      </c>
      <c r="E15" s="5" t="n">
        <v>168739</v>
      </c>
      <c r="F15" s="4" t="inlineStr">
        <is>
          <t xml:space="preserve"> </t>
        </is>
      </c>
      <c r="G15" s="4" t="inlineStr">
        <is>
          <t xml:space="preserve"> </t>
        </is>
      </c>
    </row>
    <row r="16">
      <c r="A16" s="4" t="inlineStr">
        <is>
          <t>Fair Value, Measurements, Recurring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Fair Value Disclosure</t>
        </is>
      </c>
      <c r="B18" s="5" t="n">
        <v>0</v>
      </c>
      <c r="C18" s="5" t="n">
        <v>0</v>
      </c>
      <c r="D18" s="5" t="n">
        <v>0</v>
      </c>
      <c r="E18" s="5" t="n">
        <v>0</v>
      </c>
      <c r="F18" s="4" t="inlineStr">
        <is>
          <t xml:space="preserve"> </t>
        </is>
      </c>
      <c r="G18" s="4" t="inlineStr">
        <is>
          <t xml:space="preserve"> </t>
        </is>
      </c>
    </row>
    <row r="19">
      <c r="A19" s="4" t="inlineStr">
        <is>
          <t>Estimate of Fair Value Measurement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Fair Value Disclosure</t>
        </is>
      </c>
      <c r="B21" s="5" t="n">
        <v>112492</v>
      </c>
      <c r="C21" s="5" t="n">
        <v>168739</v>
      </c>
      <c r="D21" s="5" t="n">
        <v>112492</v>
      </c>
      <c r="E21" s="5" t="n">
        <v>168739</v>
      </c>
      <c r="F21" s="4" t="inlineStr">
        <is>
          <t xml:space="preserve"> </t>
        </is>
      </c>
      <c r="G21" s="4" t="inlineStr">
        <is>
          <t xml:space="preserve"> </t>
        </is>
      </c>
    </row>
    <row r="22">
      <c r="A22" s="4" t="inlineStr">
        <is>
          <t>Eurosite Power, Inc. | Fair Value, Measurements,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investment securities</t>
        </is>
      </c>
      <c r="B24" s="4" t="inlineStr">
        <is>
          <t xml:space="preserve"> </t>
        </is>
      </c>
      <c r="C24" s="4" t="inlineStr">
        <is>
          <t xml:space="preserve"> </t>
        </is>
      </c>
      <c r="D24" s="5" t="n">
        <v>37497</v>
      </c>
      <c r="E24" s="5" t="n">
        <v>56246</v>
      </c>
      <c r="F24" s="4" t="inlineStr">
        <is>
          <t xml:space="preserve"> </t>
        </is>
      </c>
      <c r="G24" s="4" t="inlineStr">
        <is>
          <t xml:space="preserve"> </t>
        </is>
      </c>
    </row>
    <row r="25">
      <c r="A25" s="4" t="inlineStr">
        <is>
          <t>Eurosite Power, Inc. | Fair Value, Measurements, Recurring | Level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for-sale equity securities</t>
        </is>
      </c>
      <c r="B27" s="5" t="n">
        <v>0</v>
      </c>
      <c r="C27" s="5" t="n">
        <v>0</v>
      </c>
      <c r="D27" s="5" t="n">
        <v>0</v>
      </c>
      <c r="E27" s="5" t="n">
        <v>0</v>
      </c>
      <c r="F27" s="4" t="inlineStr">
        <is>
          <t xml:space="preserve"> </t>
        </is>
      </c>
      <c r="G27" s="4" t="inlineStr">
        <is>
          <t xml:space="preserve"> </t>
        </is>
      </c>
    </row>
    <row r="28">
      <c r="A28" s="4" t="inlineStr">
        <is>
          <t>Eurosite Power, Inc. | Fair Value, Measurements, Recurring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equity securities</t>
        </is>
      </c>
      <c r="B30" s="5" t="n">
        <v>112492</v>
      </c>
      <c r="C30" s="5" t="n">
        <v>168739</v>
      </c>
      <c r="D30" s="5" t="n">
        <v>112492</v>
      </c>
      <c r="E30" s="5" t="n">
        <v>168739</v>
      </c>
      <c r="F30" s="4" t="inlineStr">
        <is>
          <t xml:space="preserve"> </t>
        </is>
      </c>
      <c r="G30" s="4" t="inlineStr">
        <is>
          <t xml:space="preserve"> </t>
        </is>
      </c>
    </row>
    <row r="31">
      <c r="A31" s="4" t="inlineStr">
        <is>
          <t>Eurosite Power, Inc. | Fair Value, Measurements, Recurring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for-sale equity securities</t>
        </is>
      </c>
      <c r="B33" s="5" t="n">
        <v>0</v>
      </c>
      <c r="C33" s="5" t="n">
        <v>0</v>
      </c>
      <c r="D33" s="5" t="n">
        <v>0</v>
      </c>
      <c r="E33" s="5" t="n">
        <v>0</v>
      </c>
      <c r="F33" s="4" t="inlineStr">
        <is>
          <t xml:space="preserve"> </t>
        </is>
      </c>
      <c r="G33" s="4" t="inlineStr">
        <is>
          <t xml:space="preserve"> </t>
        </is>
      </c>
    </row>
    <row r="34">
      <c r="A34" s="4" t="inlineStr">
        <is>
          <t>Eurosite Power, Inc. | Estimate of Fair Value Measurement | Fair Value, Measurements, Recur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ailable-for-sale equity securities</t>
        </is>
      </c>
      <c r="B36" s="6" t="n">
        <v>112492</v>
      </c>
      <c r="C36" s="6" t="n">
        <v>168739</v>
      </c>
      <c r="D36" s="6" t="n">
        <v>112492</v>
      </c>
      <c r="E36" s="6" t="n">
        <v>168739</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Level 2 Assets (Details) - Fair Value, Measurements, Recurring - Level 2 - USD ($)</t>
        </is>
      </c>
      <c r="B1" s="2" t="inlineStr">
        <is>
          <t>6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t>
        </is>
      </c>
      <c r="B4" s="6" t="n">
        <v>74995</v>
      </c>
      <c r="C4" s="6" t="n">
        <v>118084</v>
      </c>
    </row>
    <row r="5">
      <c r="A5" s="4" t="inlineStr">
        <is>
          <t>Sale of 93,187 shares</t>
        </is>
      </c>
      <c r="B5" s="4" t="inlineStr">
        <is>
          <t xml:space="preserve"> </t>
        </is>
      </c>
      <c r="C5" s="5" t="n">
        <v>-5591</v>
      </c>
    </row>
    <row r="6">
      <c r="A6" s="4" t="inlineStr">
        <is>
          <t>Unrealized gain (loss)</t>
        </is>
      </c>
      <c r="B6" s="5" t="n">
        <v>37497</v>
      </c>
      <c r="C6" s="5" t="n">
        <v>56246</v>
      </c>
    </row>
    <row r="7">
      <c r="A7" s="4" t="inlineStr">
        <is>
          <t>Fair value, ending</t>
        </is>
      </c>
      <c r="B7" s="5" t="n">
        <v>112492</v>
      </c>
      <c r="C7" s="5" t="n">
        <v>168739</v>
      </c>
    </row>
    <row r="8">
      <c r="A8" s="4" t="inlineStr">
        <is>
          <t>Eurosite Power, Inc.</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ending</t>
        </is>
      </c>
      <c r="B10" s="6" t="n">
        <v>112492</v>
      </c>
      <c r="C10" s="6" t="n">
        <v>1687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Details) - PPP Loan Program - Webster Business Credit Corporation - USD ($)</t>
        </is>
      </c>
      <c r="B1" s="2" t="inlineStr">
        <is>
          <t>Sep. 08, 2021</t>
        </is>
      </c>
      <c r="C1" s="2" t="inlineStr">
        <is>
          <t>Jan. 11, 2021</t>
        </is>
      </c>
      <c r="D1" s="2" t="inlineStr">
        <is>
          <t>Feb. 05, 2021</t>
        </is>
      </c>
      <c r="E1" s="2" t="inlineStr">
        <is>
          <t>Apr. 17,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4" t="inlineStr">
        <is>
          <t xml:space="preserve"> </t>
        </is>
      </c>
      <c r="D3" s="6" t="n">
        <v>1874269</v>
      </c>
      <c r="E3" s="6" t="n">
        <v>1874200</v>
      </c>
    </row>
    <row r="4">
      <c r="A4" s="4" t="inlineStr">
        <is>
          <t>Principal amount forgiven</t>
        </is>
      </c>
      <c r="B4" s="6" t="n">
        <v>1874269</v>
      </c>
      <c r="C4" s="6" t="n">
        <v>1874200</v>
      </c>
      <c r="D4" s="4" t="inlineStr">
        <is>
          <t xml:space="preserve"> </t>
        </is>
      </c>
      <c r="E4" s="4" t="inlineStr">
        <is>
          <t xml:space="preserve"> </t>
        </is>
      </c>
    </row>
    <row r="5">
      <c r="A5" s="4" t="inlineStr">
        <is>
          <t>Accrued interest forgiven</t>
        </is>
      </c>
      <c r="B5" s="5" t="n">
        <v>11386</v>
      </c>
      <c r="C5" s="5" t="n">
        <v>13659</v>
      </c>
      <c r="D5" s="4" t="inlineStr">
        <is>
          <t xml:space="preserve"> </t>
        </is>
      </c>
      <c r="E5" s="4" t="inlineStr">
        <is>
          <t xml:space="preserve"> </t>
        </is>
      </c>
    </row>
    <row r="6">
      <c r="A6" s="4" t="inlineStr">
        <is>
          <t>Extinguishment of debt, amount</t>
        </is>
      </c>
      <c r="B6" s="6" t="n">
        <v>1885655</v>
      </c>
      <c r="C6" s="6" t="n">
        <v>1887859</v>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shares) at Dec. 31, 2020</t>
        </is>
      </c>
      <c r="B2" s="4" t="inlineStr">
        <is>
          <t xml:space="preserve"> </t>
        </is>
      </c>
      <c r="C2" s="5" t="n">
        <v>24850261</v>
      </c>
      <c r="D2" s="4" t="inlineStr">
        <is>
          <t xml:space="preserve"> </t>
        </is>
      </c>
      <c r="E2" s="4" t="inlineStr">
        <is>
          <t xml:space="preserve"> </t>
        </is>
      </c>
      <c r="F2" s="4" t="inlineStr">
        <is>
          <t xml:space="preserve"> </t>
        </is>
      </c>
    </row>
    <row r="3">
      <c r="A3" s="4" t="inlineStr">
        <is>
          <t>Beginning balance at Dec. 31, 2020</t>
        </is>
      </c>
      <c r="B3" s="6" t="n">
        <v>17267334</v>
      </c>
      <c r="C3" s="6" t="n">
        <v>24850</v>
      </c>
      <c r="D3" s="6" t="n">
        <v>56814428</v>
      </c>
      <c r="E3" s="6" t="n">
        <v>-39529621</v>
      </c>
      <c r="F3" s="6" t="n">
        <v>-423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93766</v>
      </c>
      <c r="C5" s="4" t="inlineStr">
        <is>
          <t xml:space="preserve"> </t>
        </is>
      </c>
      <c r="D5" s="5" t="n">
        <v>93766</v>
      </c>
      <c r="E5" s="4" t="inlineStr">
        <is>
          <t xml:space="preserve"> </t>
        </is>
      </c>
      <c r="F5" s="4" t="inlineStr">
        <is>
          <t xml:space="preserve"> </t>
        </is>
      </c>
    </row>
    <row r="6">
      <c r="A6" s="4" t="inlineStr">
        <is>
          <t>Distributions to Noncontrolling interests</t>
        </is>
      </c>
      <c r="B6" s="5" t="n">
        <v>-33812</v>
      </c>
      <c r="C6" s="4" t="inlineStr">
        <is>
          <t xml:space="preserve"> </t>
        </is>
      </c>
      <c r="D6" s="4" t="inlineStr">
        <is>
          <t xml:space="preserve"> </t>
        </is>
      </c>
      <c r="E6" s="4" t="inlineStr">
        <is>
          <t xml:space="preserve"> </t>
        </is>
      </c>
      <c r="F6" s="5" t="n">
        <v>33812</v>
      </c>
    </row>
    <row r="7">
      <c r="A7" s="4" t="inlineStr">
        <is>
          <t>Net income</t>
        </is>
      </c>
      <c r="B7" s="5" t="n">
        <v>-20468</v>
      </c>
      <c r="C7" s="4" t="inlineStr">
        <is>
          <t xml:space="preserve"> </t>
        </is>
      </c>
      <c r="D7" s="4" t="inlineStr">
        <is>
          <t xml:space="preserve"> </t>
        </is>
      </c>
      <c r="E7" s="5" t="n">
        <v>-2166338</v>
      </c>
      <c r="F7" s="4" t="inlineStr">
        <is>
          <t xml:space="preserve"> </t>
        </is>
      </c>
    </row>
    <row r="8">
      <c r="A8" s="4" t="inlineStr">
        <is>
          <t>Net income (loss)</t>
        </is>
      </c>
      <c r="B8" s="5" t="n">
        <v>2186806</v>
      </c>
      <c r="C8" s="4" t="inlineStr">
        <is>
          <t xml:space="preserve"> </t>
        </is>
      </c>
      <c r="D8" s="4" t="inlineStr">
        <is>
          <t xml:space="preserve"> </t>
        </is>
      </c>
      <c r="E8" s="4" t="inlineStr">
        <is>
          <t xml:space="preserve"> </t>
        </is>
      </c>
      <c r="F8" s="5" t="n">
        <v>20468</v>
      </c>
    </row>
    <row r="9">
      <c r="A9" s="4" t="inlineStr">
        <is>
          <t>Ending balance (shares) at Jun. 30, 2021</t>
        </is>
      </c>
      <c r="B9" s="4" t="inlineStr">
        <is>
          <t xml:space="preserve"> </t>
        </is>
      </c>
      <c r="C9" s="5" t="n">
        <v>24850261</v>
      </c>
      <c r="D9" s="4" t="inlineStr">
        <is>
          <t xml:space="preserve"> </t>
        </is>
      </c>
      <c r="E9" s="4" t="inlineStr">
        <is>
          <t xml:space="preserve"> </t>
        </is>
      </c>
      <c r="F9" s="4" t="inlineStr">
        <is>
          <t xml:space="preserve"> </t>
        </is>
      </c>
    </row>
    <row r="10">
      <c r="A10" s="4" t="inlineStr">
        <is>
          <t>Ending balance at Jun. 30, 2021</t>
        </is>
      </c>
      <c r="B10" s="5" t="n">
        <v>19514094</v>
      </c>
      <c r="C10" s="6" t="n">
        <v>24850</v>
      </c>
      <c r="D10" s="5" t="n">
        <v>56908194</v>
      </c>
      <c r="E10" s="5" t="n">
        <v>-37363283</v>
      </c>
      <c r="F10" s="5" t="n">
        <v>-55667</v>
      </c>
    </row>
    <row r="11">
      <c r="A11" s="4" t="inlineStr">
        <is>
          <t>Beginning balance (shares) at Mar. 31, 2021</t>
        </is>
      </c>
      <c r="B11" s="4" t="inlineStr">
        <is>
          <t xml:space="preserve"> </t>
        </is>
      </c>
      <c r="C11" s="5" t="n">
        <v>24850261</v>
      </c>
      <c r="D11" s="4" t="inlineStr">
        <is>
          <t xml:space="preserve"> </t>
        </is>
      </c>
      <c r="E11" s="4" t="inlineStr">
        <is>
          <t xml:space="preserve"> </t>
        </is>
      </c>
      <c r="F11" s="4" t="inlineStr">
        <is>
          <t xml:space="preserve"> </t>
        </is>
      </c>
    </row>
    <row r="12">
      <c r="A12" s="4" t="inlineStr">
        <is>
          <t>Beginning balance at Mar. 31, 2021</t>
        </is>
      </c>
      <c r="B12" s="5" t="n">
        <v>19066746</v>
      </c>
      <c r="C12" s="6" t="n">
        <v>24850</v>
      </c>
      <c r="D12" s="5" t="n">
        <v>56853513</v>
      </c>
      <c r="E12" s="5" t="n">
        <v>-37762914</v>
      </c>
      <c r="F12" s="5" t="n">
        <v>-4870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 expense</t>
        </is>
      </c>
      <c r="B14" s="5" t="n">
        <v>54681</v>
      </c>
      <c r="C14" s="4" t="inlineStr">
        <is>
          <t xml:space="preserve"> </t>
        </is>
      </c>
      <c r="D14" s="5" t="n">
        <v>54681</v>
      </c>
      <c r="E14" s="4" t="inlineStr">
        <is>
          <t xml:space="preserve"> </t>
        </is>
      </c>
      <c r="F14" s="4" t="inlineStr">
        <is>
          <t xml:space="preserve"> </t>
        </is>
      </c>
    </row>
    <row r="15">
      <c r="A15" s="4" t="inlineStr">
        <is>
          <t>Distributions to Noncontrolling interests</t>
        </is>
      </c>
      <c r="B15" s="5" t="n">
        <v>-15636</v>
      </c>
      <c r="C15" s="4" t="inlineStr">
        <is>
          <t xml:space="preserve"> </t>
        </is>
      </c>
      <c r="D15" s="4" t="inlineStr">
        <is>
          <t xml:space="preserve"> </t>
        </is>
      </c>
      <c r="E15" s="4" t="inlineStr">
        <is>
          <t xml:space="preserve"> </t>
        </is>
      </c>
      <c r="F15" s="5" t="n">
        <v>15636</v>
      </c>
    </row>
    <row r="16">
      <c r="A16" s="4" t="inlineStr">
        <is>
          <t>Net income</t>
        </is>
      </c>
      <c r="B16" s="5" t="n">
        <v>-8672</v>
      </c>
      <c r="C16" s="4" t="inlineStr">
        <is>
          <t xml:space="preserve"> </t>
        </is>
      </c>
      <c r="D16" s="4" t="inlineStr">
        <is>
          <t xml:space="preserve"> </t>
        </is>
      </c>
      <c r="E16" s="5" t="n">
        <v>-399631</v>
      </c>
      <c r="F16" s="4" t="inlineStr">
        <is>
          <t xml:space="preserve"> </t>
        </is>
      </c>
    </row>
    <row r="17">
      <c r="A17" s="4" t="inlineStr">
        <is>
          <t>Net income (loss)</t>
        </is>
      </c>
      <c r="B17" s="5" t="n">
        <v>408303</v>
      </c>
      <c r="C17" s="4" t="inlineStr">
        <is>
          <t xml:space="preserve"> </t>
        </is>
      </c>
      <c r="D17" s="4" t="inlineStr">
        <is>
          <t xml:space="preserve"> </t>
        </is>
      </c>
      <c r="E17" s="4" t="inlineStr">
        <is>
          <t xml:space="preserve"> </t>
        </is>
      </c>
      <c r="F17" s="5" t="n">
        <v>8672</v>
      </c>
    </row>
    <row r="18">
      <c r="A18" s="4" t="inlineStr">
        <is>
          <t>Ending balance (shares) at Jun. 30, 2021</t>
        </is>
      </c>
      <c r="B18" s="4" t="inlineStr">
        <is>
          <t xml:space="preserve"> </t>
        </is>
      </c>
      <c r="C18" s="5" t="n">
        <v>24850261</v>
      </c>
      <c r="D18" s="4" t="inlineStr">
        <is>
          <t xml:space="preserve"> </t>
        </is>
      </c>
      <c r="E18" s="4" t="inlineStr">
        <is>
          <t xml:space="preserve"> </t>
        </is>
      </c>
      <c r="F18" s="4" t="inlineStr">
        <is>
          <t xml:space="preserve"> </t>
        </is>
      </c>
    </row>
    <row r="19">
      <c r="A19" s="4" t="inlineStr">
        <is>
          <t>Ending balance at Jun. 30, 2021</t>
        </is>
      </c>
      <c r="B19" s="5" t="n">
        <v>19514094</v>
      </c>
      <c r="C19" s="6" t="n">
        <v>24850</v>
      </c>
      <c r="D19" s="5" t="n">
        <v>56908194</v>
      </c>
      <c r="E19" s="5" t="n">
        <v>-37363283</v>
      </c>
      <c r="F19" s="5" t="n">
        <v>-55667</v>
      </c>
    </row>
    <row r="20">
      <c r="A20" s="4" t="inlineStr">
        <is>
          <t>Beginning balance (shares) at Dec. 31, 2021</t>
        </is>
      </c>
      <c r="B20" s="4" t="inlineStr">
        <is>
          <t xml:space="preserve"> </t>
        </is>
      </c>
      <c r="C20" s="5" t="n">
        <v>24850261</v>
      </c>
      <c r="D20" s="4" t="inlineStr">
        <is>
          <t xml:space="preserve"> </t>
        </is>
      </c>
      <c r="E20" s="4" t="inlineStr">
        <is>
          <t xml:space="preserve"> </t>
        </is>
      </c>
      <c r="F20" s="4" t="inlineStr">
        <is>
          <t xml:space="preserve"> </t>
        </is>
      </c>
    </row>
    <row r="21">
      <c r="A21" s="4" t="inlineStr">
        <is>
          <t>Beginning balance at Dec. 31, 2021</t>
        </is>
      </c>
      <c r="B21" s="5" t="n">
        <v>21128149</v>
      </c>
      <c r="C21" s="6" t="n">
        <v>24850</v>
      </c>
      <c r="D21" s="5" t="n">
        <v>57016859</v>
      </c>
      <c r="E21" s="5" t="n">
        <v>-35833621</v>
      </c>
      <c r="F21" s="5" t="n">
        <v>-7993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 expense</t>
        </is>
      </c>
      <c r="B23" s="5" t="n">
        <v>185600</v>
      </c>
      <c r="C23" s="4" t="inlineStr">
        <is>
          <t xml:space="preserve"> </t>
        </is>
      </c>
      <c r="D23" s="5" t="n">
        <v>185600</v>
      </c>
      <c r="E23" s="4" t="inlineStr">
        <is>
          <t xml:space="preserve"> </t>
        </is>
      </c>
      <c r="F23" s="4" t="inlineStr">
        <is>
          <t xml:space="preserve"> </t>
        </is>
      </c>
    </row>
    <row r="24">
      <c r="A24" s="4" t="inlineStr">
        <is>
          <t>Distributions to Noncontrolling interests</t>
        </is>
      </c>
      <c r="B24" s="5" t="n">
        <v>-32809</v>
      </c>
      <c r="C24" s="4" t="inlineStr">
        <is>
          <t xml:space="preserve"> </t>
        </is>
      </c>
      <c r="D24" s="4" t="inlineStr">
        <is>
          <t xml:space="preserve"> </t>
        </is>
      </c>
      <c r="E24" s="4" t="inlineStr">
        <is>
          <t xml:space="preserve"> </t>
        </is>
      </c>
      <c r="F24" s="5" t="n">
        <v>32809</v>
      </c>
    </row>
    <row r="25">
      <c r="A25" s="4" t="inlineStr">
        <is>
          <t>Net income</t>
        </is>
      </c>
      <c r="B25" s="5" t="n">
        <v>-28542</v>
      </c>
      <c r="C25" s="4" t="inlineStr">
        <is>
          <t xml:space="preserve"> </t>
        </is>
      </c>
      <c r="D25" s="4" t="inlineStr">
        <is>
          <t xml:space="preserve"> </t>
        </is>
      </c>
      <c r="E25" s="5" t="n">
        <v>766809</v>
      </c>
      <c r="F25" s="4" t="inlineStr">
        <is>
          <t xml:space="preserve"> </t>
        </is>
      </c>
    </row>
    <row r="26">
      <c r="A26" s="4" t="inlineStr">
        <is>
          <t>Net income (loss)</t>
        </is>
      </c>
      <c r="B26" s="5" t="n">
        <v>-738267</v>
      </c>
      <c r="C26" s="4" t="inlineStr">
        <is>
          <t xml:space="preserve"> </t>
        </is>
      </c>
      <c r="D26" s="4" t="inlineStr">
        <is>
          <t xml:space="preserve"> </t>
        </is>
      </c>
      <c r="E26" s="4" t="inlineStr">
        <is>
          <t xml:space="preserve"> </t>
        </is>
      </c>
      <c r="F26" s="5" t="n">
        <v>28542</v>
      </c>
    </row>
    <row r="27">
      <c r="A27" s="4" t="inlineStr">
        <is>
          <t>Ending balance (shares) at Jun. 30, 2022</t>
        </is>
      </c>
      <c r="B27" s="4" t="inlineStr">
        <is>
          <t xml:space="preserve"> </t>
        </is>
      </c>
      <c r="C27" s="5" t="n">
        <v>24850261</v>
      </c>
      <c r="D27" s="4" t="inlineStr">
        <is>
          <t xml:space="preserve"> </t>
        </is>
      </c>
      <c r="E27" s="4" t="inlineStr">
        <is>
          <t xml:space="preserve"> </t>
        </is>
      </c>
      <c r="F27" s="4" t="inlineStr">
        <is>
          <t xml:space="preserve"> </t>
        </is>
      </c>
    </row>
    <row r="28">
      <c r="A28" s="4" t="inlineStr">
        <is>
          <t>Ending balance at Jun. 30, 2022</t>
        </is>
      </c>
      <c r="B28" s="5" t="n">
        <v>20542673</v>
      </c>
      <c r="C28" s="6" t="n">
        <v>24850</v>
      </c>
      <c r="D28" s="5" t="n">
        <v>57202459</v>
      </c>
      <c r="E28" s="5" t="n">
        <v>-36600430</v>
      </c>
      <c r="F28" s="5" t="n">
        <v>-84206</v>
      </c>
    </row>
    <row r="29">
      <c r="A29" s="4" t="inlineStr">
        <is>
          <t>Beginning balance (shares) at Mar. 31, 2022</t>
        </is>
      </c>
      <c r="B29" s="4" t="inlineStr">
        <is>
          <t xml:space="preserve"> </t>
        </is>
      </c>
      <c r="C29" s="5" t="n">
        <v>24850261</v>
      </c>
      <c r="D29" s="4" t="inlineStr">
        <is>
          <t xml:space="preserve"> </t>
        </is>
      </c>
      <c r="E29" s="4" t="inlineStr">
        <is>
          <t xml:space="preserve"> </t>
        </is>
      </c>
      <c r="F29" s="4" t="inlineStr">
        <is>
          <t xml:space="preserve"> </t>
        </is>
      </c>
    </row>
    <row r="30">
      <c r="A30" s="4" t="inlineStr">
        <is>
          <t>Beginning balance at Mar. 31, 2022</t>
        </is>
      </c>
      <c r="B30" s="5" t="n">
        <v>21307784</v>
      </c>
      <c r="C30" s="6" t="n">
        <v>24850</v>
      </c>
      <c r="D30" s="5" t="n">
        <v>57112566</v>
      </c>
      <c r="E30" s="5" t="n">
        <v>-35744212</v>
      </c>
      <c r="F30" s="5" t="n">
        <v>-8542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expense</t>
        </is>
      </c>
      <c r="B32" s="5" t="n">
        <v>89893</v>
      </c>
      <c r="C32" s="4" t="inlineStr">
        <is>
          <t xml:space="preserve"> </t>
        </is>
      </c>
      <c r="D32" s="5" t="n">
        <v>89893</v>
      </c>
      <c r="E32" s="4" t="inlineStr">
        <is>
          <t xml:space="preserve"> </t>
        </is>
      </c>
      <c r="F32" s="4" t="inlineStr">
        <is>
          <t xml:space="preserve"> </t>
        </is>
      </c>
    </row>
    <row r="33">
      <c r="A33" s="4" t="inlineStr">
        <is>
          <t>Distributions to Noncontrolling interests</t>
        </is>
      </c>
      <c r="B33" s="5" t="n">
        <v>-17169</v>
      </c>
      <c r="C33" s="4" t="inlineStr">
        <is>
          <t xml:space="preserve"> </t>
        </is>
      </c>
      <c r="D33" s="4" t="inlineStr">
        <is>
          <t xml:space="preserve"> </t>
        </is>
      </c>
      <c r="E33" s="4" t="inlineStr">
        <is>
          <t xml:space="preserve"> </t>
        </is>
      </c>
      <c r="F33" s="5" t="n">
        <v>-17169</v>
      </c>
    </row>
    <row r="34">
      <c r="A34" s="4" t="inlineStr">
        <is>
          <t>Net income</t>
        </is>
      </c>
      <c r="B34" s="5" t="n">
        <v>-18383</v>
      </c>
      <c r="C34" s="4" t="inlineStr">
        <is>
          <t xml:space="preserve"> </t>
        </is>
      </c>
      <c r="D34" s="4" t="inlineStr">
        <is>
          <t xml:space="preserve"> </t>
        </is>
      </c>
      <c r="E34" s="5" t="n">
        <v>856218</v>
      </c>
      <c r="F34" s="4" t="inlineStr">
        <is>
          <t xml:space="preserve"> </t>
        </is>
      </c>
    </row>
    <row r="35">
      <c r="A35" s="4" t="inlineStr">
        <is>
          <t>Net income (loss)</t>
        </is>
      </c>
      <c r="B35" s="5" t="n">
        <v>-837835</v>
      </c>
      <c r="C35" s="4" t="inlineStr">
        <is>
          <t xml:space="preserve"> </t>
        </is>
      </c>
      <c r="D35" s="4" t="inlineStr">
        <is>
          <t xml:space="preserve"> </t>
        </is>
      </c>
      <c r="E35" s="4" t="inlineStr">
        <is>
          <t xml:space="preserve"> </t>
        </is>
      </c>
      <c r="F35" s="5" t="n">
        <v>18383</v>
      </c>
    </row>
    <row r="36">
      <c r="A36" s="4" t="inlineStr">
        <is>
          <t>Ending balance (shares) at Jun. 30, 2022</t>
        </is>
      </c>
      <c r="B36" s="4" t="inlineStr">
        <is>
          <t xml:space="preserve"> </t>
        </is>
      </c>
      <c r="C36" s="5" t="n">
        <v>24850261</v>
      </c>
      <c r="D36" s="4" t="inlineStr">
        <is>
          <t xml:space="preserve"> </t>
        </is>
      </c>
      <c r="E36" s="4" t="inlineStr">
        <is>
          <t xml:space="preserve"> </t>
        </is>
      </c>
      <c r="F36" s="4" t="inlineStr">
        <is>
          <t xml:space="preserve"> </t>
        </is>
      </c>
    </row>
    <row r="37">
      <c r="A37" s="4" t="inlineStr">
        <is>
          <t>Ending balance at Jun. 30, 2022</t>
        </is>
      </c>
      <c r="B37" s="6" t="n">
        <v>20542673</v>
      </c>
      <c r="C37" s="6" t="n">
        <v>24850</v>
      </c>
      <c r="D37" s="6" t="n">
        <v>57202459</v>
      </c>
      <c r="E37" s="6" t="n">
        <v>-36600430</v>
      </c>
      <c r="F37" s="6" t="n">
        <v>-84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s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divisions | segment</t>
        </is>
      </c>
      <c r="B4" s="4" t="inlineStr">
        <is>
          <t xml:space="preserve"> </t>
        </is>
      </c>
      <c r="C4" s="4" t="inlineStr">
        <is>
          <t xml:space="preserve"> </t>
        </is>
      </c>
      <c r="D4" s="5" t="n">
        <v>3</v>
      </c>
      <c r="E4" s="4" t="inlineStr">
        <is>
          <t xml:space="preserve"> </t>
        </is>
      </c>
      <c r="F4" s="4" t="inlineStr">
        <is>
          <t xml:space="preserve"> </t>
        </is>
      </c>
    </row>
    <row r="5">
      <c r="A5" s="4" t="inlineStr">
        <is>
          <t>Revenue</t>
        </is>
      </c>
      <c r="B5" s="6" t="n">
        <v>6414593</v>
      </c>
      <c r="C5" s="6" t="n">
        <v>6145102</v>
      </c>
      <c r="D5" s="6" t="n">
        <v>13852916</v>
      </c>
      <c r="E5" s="6" t="n">
        <v>12202263</v>
      </c>
      <c r="F5" s="4" t="inlineStr">
        <is>
          <t xml:space="preserve"> </t>
        </is>
      </c>
    </row>
    <row r="6">
      <c r="A6" s="4" t="inlineStr">
        <is>
          <t>Gross profit</t>
        </is>
      </c>
      <c r="B6" s="5" t="n">
        <v>2703449</v>
      </c>
      <c r="C6" s="5" t="n">
        <v>2842638</v>
      </c>
      <c r="D6" s="5" t="n">
        <v>5794238</v>
      </c>
      <c r="E6" s="5" t="n">
        <v>5793846</v>
      </c>
      <c r="F6" s="4" t="inlineStr">
        <is>
          <t xml:space="preserve"> </t>
        </is>
      </c>
    </row>
    <row r="7">
      <c r="A7" s="4" t="inlineStr">
        <is>
          <t>Assets</t>
        </is>
      </c>
      <c r="B7" s="5" t="n">
        <v>30333724</v>
      </c>
      <c r="C7" s="5" t="n">
        <v>31319242</v>
      </c>
      <c r="D7" s="5" t="n">
        <v>30333724</v>
      </c>
      <c r="E7" s="5" t="n">
        <v>31319242</v>
      </c>
      <c r="F7" s="6" t="n">
        <v>32362222</v>
      </c>
    </row>
    <row r="8">
      <c r="A8" s="4" t="inlineStr">
        <is>
          <t>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3010115</v>
      </c>
      <c r="C10" s="5" t="n">
        <v>2445927</v>
      </c>
      <c r="D10" s="5" t="n">
        <v>6949596</v>
      </c>
      <c r="E10" s="5" t="n">
        <v>4568649</v>
      </c>
      <c r="F10" s="4" t="inlineStr">
        <is>
          <t xml:space="preserve"> </t>
        </is>
      </c>
    </row>
    <row r="11">
      <c r="A11" s="4" t="inlineStr">
        <is>
          <t>Gross profit</t>
        </is>
      </c>
      <c r="B11" s="5" t="n">
        <v>994649</v>
      </c>
      <c r="C11" s="5" t="n">
        <v>1055202</v>
      </c>
      <c r="D11" s="5" t="n">
        <v>2289375</v>
      </c>
      <c r="E11" s="5" t="n">
        <v>2003637</v>
      </c>
      <c r="F11" s="4" t="inlineStr">
        <is>
          <t xml:space="preserve"> </t>
        </is>
      </c>
    </row>
    <row r="12">
      <c r="A12" s="4" t="inlineStr">
        <is>
          <t>Assets</t>
        </is>
      </c>
      <c r="B12" s="5" t="n">
        <v>11237886</v>
      </c>
      <c r="C12" s="5" t="n">
        <v>9081448</v>
      </c>
      <c r="D12" s="5" t="n">
        <v>11237886</v>
      </c>
      <c r="E12" s="5" t="n">
        <v>9081448</v>
      </c>
      <c r="F12" s="4" t="inlineStr">
        <is>
          <t xml:space="preserve"> </t>
        </is>
      </c>
    </row>
    <row r="13">
      <c r="A13" s="4" t="inlineStr">
        <is>
          <t>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3112606</v>
      </c>
      <c r="C15" s="5" t="n">
        <v>3385302</v>
      </c>
      <c r="D15" s="5" t="n">
        <v>6125140</v>
      </c>
      <c r="E15" s="5" t="n">
        <v>6797962</v>
      </c>
      <c r="F15" s="4" t="inlineStr">
        <is>
          <t xml:space="preserve"> </t>
        </is>
      </c>
    </row>
    <row r="16">
      <c r="A16" s="4" t="inlineStr">
        <is>
          <t>Gross profit</t>
        </is>
      </c>
      <c r="B16" s="5" t="n">
        <v>1576605</v>
      </c>
      <c r="C16" s="5" t="n">
        <v>1648928</v>
      </c>
      <c r="D16" s="5" t="n">
        <v>3127133</v>
      </c>
      <c r="E16" s="5" t="n">
        <v>3392469</v>
      </c>
      <c r="F16" s="4" t="inlineStr">
        <is>
          <t xml:space="preserve"> </t>
        </is>
      </c>
    </row>
    <row r="17">
      <c r="A17" s="4" t="inlineStr">
        <is>
          <t>Assets</t>
        </is>
      </c>
      <c r="B17" s="5" t="n">
        <v>9799483</v>
      </c>
      <c r="C17" s="5" t="n">
        <v>11575860</v>
      </c>
      <c r="D17" s="5" t="n">
        <v>9799483</v>
      </c>
      <c r="E17" s="5" t="n">
        <v>11575860</v>
      </c>
      <c r="F17" s="4" t="inlineStr">
        <is>
          <t xml:space="preserve"> </t>
        </is>
      </c>
    </row>
    <row r="18">
      <c r="A18" s="4" t="inlineStr">
        <is>
          <t>Energy Prod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354287</v>
      </c>
      <c r="C20" s="5" t="n">
        <v>370861</v>
      </c>
      <c r="D20" s="5" t="n">
        <v>935849</v>
      </c>
      <c r="E20" s="5" t="n">
        <v>1024156</v>
      </c>
      <c r="F20" s="4" t="inlineStr">
        <is>
          <t xml:space="preserve"> </t>
        </is>
      </c>
    </row>
    <row r="21">
      <c r="A21" s="4" t="inlineStr">
        <is>
          <t>Gross profit</t>
        </is>
      </c>
      <c r="B21" s="5" t="n">
        <v>132195</v>
      </c>
      <c r="C21" s="5" t="n">
        <v>138508</v>
      </c>
      <c r="D21" s="5" t="n">
        <v>377730</v>
      </c>
      <c r="E21" s="5" t="n">
        <v>397740</v>
      </c>
      <c r="F21" s="4" t="inlineStr">
        <is>
          <t xml:space="preserve"> </t>
        </is>
      </c>
    </row>
    <row r="22">
      <c r="A22" s="4" t="inlineStr">
        <is>
          <t>Assets</t>
        </is>
      </c>
      <c r="B22" s="5" t="n">
        <v>3855043</v>
      </c>
      <c r="C22" s="5" t="n">
        <v>4346635</v>
      </c>
      <c r="D22" s="5" t="n">
        <v>3855043</v>
      </c>
      <c r="E22" s="5" t="n">
        <v>4346635</v>
      </c>
      <c r="F22" s="4" t="inlineStr">
        <is>
          <t xml:space="preserve"> </t>
        </is>
      </c>
    </row>
    <row r="23">
      <c r="A23" s="4" t="inlineStr">
        <is>
          <t>Corporate, other and elimin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62415</v>
      </c>
      <c r="C25" s="5" t="n">
        <v>-56988</v>
      </c>
      <c r="D25" s="5" t="n">
        <v>-157669</v>
      </c>
      <c r="E25" s="5" t="n">
        <v>-188504</v>
      </c>
      <c r="F25" s="4" t="inlineStr">
        <is>
          <t xml:space="preserve"> </t>
        </is>
      </c>
    </row>
    <row r="26">
      <c r="A26" s="4" t="inlineStr">
        <is>
          <t>Gross profit</t>
        </is>
      </c>
      <c r="B26" s="5" t="n">
        <v>0</v>
      </c>
      <c r="C26" s="5" t="n">
        <v>0</v>
      </c>
      <c r="D26" s="5" t="n">
        <v>0</v>
      </c>
      <c r="E26" s="5" t="n">
        <v>0</v>
      </c>
      <c r="F26" s="4" t="inlineStr">
        <is>
          <t xml:space="preserve"> </t>
        </is>
      </c>
    </row>
    <row r="27">
      <c r="A27" s="4" t="inlineStr">
        <is>
          <t>Assets</t>
        </is>
      </c>
      <c r="B27" s="5" t="n">
        <v>5441312</v>
      </c>
      <c r="C27" s="5" t="n">
        <v>6315299</v>
      </c>
      <c r="D27" s="5" t="n">
        <v>5441312</v>
      </c>
      <c r="E27" s="5" t="n">
        <v>6315299</v>
      </c>
      <c r="F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6414593</v>
      </c>
      <c r="C30" s="5" t="n">
        <v>6145102</v>
      </c>
      <c r="D30" s="5" t="n">
        <v>13852916</v>
      </c>
      <c r="E30" s="5" t="n">
        <v>12202263</v>
      </c>
      <c r="F30" s="4" t="inlineStr">
        <is>
          <t xml:space="preserve"> </t>
        </is>
      </c>
    </row>
    <row r="31">
      <c r="A31" s="4" t="inlineStr">
        <is>
          <t>Operating Segments | Produ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3010115</v>
      </c>
      <c r="C33" s="5" t="n">
        <v>2445927</v>
      </c>
      <c r="D33" s="5" t="n">
        <v>6949596</v>
      </c>
      <c r="E33" s="5" t="n">
        <v>4568649</v>
      </c>
      <c r="F33" s="4" t="inlineStr">
        <is>
          <t xml:space="preserve"> </t>
        </is>
      </c>
    </row>
    <row r="34">
      <c r="A34" s="4" t="inlineStr">
        <is>
          <t>Operating Segments |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3050191</v>
      </c>
      <c r="C36" s="5" t="n">
        <v>3328314</v>
      </c>
      <c r="D36" s="5" t="n">
        <v>5967471</v>
      </c>
      <c r="E36" s="5" t="n">
        <v>6609458</v>
      </c>
      <c r="F36" s="4" t="inlineStr">
        <is>
          <t xml:space="preserve"> </t>
        </is>
      </c>
    </row>
    <row r="37">
      <c r="A37" s="4" t="inlineStr">
        <is>
          <t>Operating Segments | Energy Produ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354287</v>
      </c>
      <c r="C39" s="5" t="n">
        <v>370861</v>
      </c>
      <c r="D39" s="5" t="n">
        <v>935849</v>
      </c>
      <c r="E39" s="5" t="n">
        <v>1024156</v>
      </c>
      <c r="F39" s="4" t="inlineStr">
        <is>
          <t xml:space="preserve"> </t>
        </is>
      </c>
    </row>
    <row r="40">
      <c r="A40" s="4" t="inlineStr">
        <is>
          <t>Operating Segments | Corporate, other and elimin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0</v>
      </c>
      <c r="C42" s="5" t="n">
        <v>0</v>
      </c>
      <c r="D42" s="5" t="n">
        <v>0</v>
      </c>
      <c r="E42" s="5" t="n">
        <v>0</v>
      </c>
      <c r="F42" s="4" t="inlineStr">
        <is>
          <t xml:space="preserve"> </t>
        </is>
      </c>
    </row>
    <row r="43">
      <c r="A43" s="4" t="inlineStr">
        <is>
          <t>Intersegment 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0</v>
      </c>
      <c r="C45" s="5" t="n">
        <v>0</v>
      </c>
      <c r="D45" s="5" t="n">
        <v>0</v>
      </c>
      <c r="E45" s="5" t="n">
        <v>0</v>
      </c>
      <c r="F45" s="4" t="inlineStr">
        <is>
          <t xml:space="preserve"> </t>
        </is>
      </c>
    </row>
    <row r="46">
      <c r="A46" s="4" t="inlineStr">
        <is>
          <t>Intersegment Eliminations | Produ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0</v>
      </c>
      <c r="C48" s="5" t="n">
        <v>0</v>
      </c>
      <c r="D48" s="5" t="n">
        <v>0</v>
      </c>
      <c r="E48" s="5" t="n">
        <v>0</v>
      </c>
      <c r="F48" s="4" t="inlineStr">
        <is>
          <t xml:space="preserve"> </t>
        </is>
      </c>
    </row>
    <row r="49">
      <c r="A49" s="4" t="inlineStr">
        <is>
          <t>Intersegment Eliminations | Servi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5" t="n">
        <v>62415</v>
      </c>
      <c r="C51" s="5" t="n">
        <v>56988</v>
      </c>
      <c r="D51" s="5" t="n">
        <v>157669</v>
      </c>
      <c r="E51" s="5" t="n">
        <v>188504</v>
      </c>
      <c r="F51" s="4" t="inlineStr">
        <is>
          <t xml:space="preserve"> </t>
        </is>
      </c>
    </row>
    <row r="52">
      <c r="A52" s="4" t="inlineStr">
        <is>
          <t>Intersegment Eliminations | Energy Prod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0</v>
      </c>
      <c r="C54" s="5" t="n">
        <v>0</v>
      </c>
      <c r="D54" s="5" t="n">
        <v>0</v>
      </c>
      <c r="E54" s="5" t="n">
        <v>0</v>
      </c>
      <c r="F54" s="4" t="inlineStr">
        <is>
          <t xml:space="preserve"> </t>
        </is>
      </c>
    </row>
    <row r="55">
      <c r="A55" s="4" t="inlineStr">
        <is>
          <t>Intersegment Eliminations | Corporate, other and elim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6" t="n">
        <v>-62415</v>
      </c>
      <c r="C57" s="6" t="n">
        <v>-56988</v>
      </c>
      <c r="D57" s="6" t="n">
        <v>-157669</v>
      </c>
      <c r="E57" s="6" t="n">
        <v>-188504</v>
      </c>
      <c r="F5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net loss</t>
        </is>
      </c>
      <c r="B4" s="6" t="n">
        <v>-738267</v>
      </c>
      <c r="C4" s="6" t="n">
        <v>218680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net</t>
        </is>
      </c>
      <c r="B6" s="5" t="n">
        <v>217718</v>
      </c>
      <c r="C6" s="5" t="n">
        <v>241470</v>
      </c>
    </row>
    <row r="7">
      <c r="A7" s="4" t="inlineStr">
        <is>
          <t>Gain on extinguishment of debt</t>
        </is>
      </c>
      <c r="B7" s="5" t="n">
        <v>0</v>
      </c>
      <c r="C7" s="5" t="n">
        <v>-1887859</v>
      </c>
    </row>
    <row r="8">
      <c r="A8" s="4" t="inlineStr">
        <is>
          <t>Stock-based compensation</t>
        </is>
      </c>
      <c r="B8" s="5" t="n">
        <v>185600</v>
      </c>
      <c r="C8" s="5" t="n">
        <v>93766</v>
      </c>
    </row>
    <row r="9">
      <c r="A9" s="4" t="inlineStr">
        <is>
          <t>Provision for doubtful accounts</t>
        </is>
      </c>
      <c r="B9" s="5" t="n">
        <v>46000</v>
      </c>
      <c r="C9" s="5" t="n">
        <v>0</v>
      </c>
    </row>
    <row r="10">
      <c r="A10" s="4" t="inlineStr">
        <is>
          <t>Gain on disposition of assets</t>
        </is>
      </c>
      <c r="B10" s="5" t="n">
        <v>-36445</v>
      </c>
      <c r="C10" s="5" t="n">
        <v>0</v>
      </c>
    </row>
    <row r="11">
      <c r="A11" s="4" t="inlineStr">
        <is>
          <t>Debt Securities, Available-for-sale, Realized Gain</t>
        </is>
      </c>
      <c r="B11" s="5" t="n">
        <v>0</v>
      </c>
      <c r="C11" s="5" t="n">
        <v>-6046</v>
      </c>
    </row>
    <row r="12">
      <c r="A12" s="4" t="inlineStr">
        <is>
          <t>Unrealized gain on investment securities</t>
        </is>
      </c>
      <c r="B12" s="5" t="n">
        <v>-37497</v>
      </c>
      <c r="C12" s="5" t="n">
        <v>-56246</v>
      </c>
    </row>
    <row r="13">
      <c r="A13" s="4" t="inlineStr">
        <is>
          <t>Gain on termination of unfavorable contract liability</t>
        </is>
      </c>
      <c r="B13" s="5" t="n">
        <v>-71375</v>
      </c>
      <c r="C13" s="5" t="n">
        <v>0</v>
      </c>
    </row>
    <row r="14">
      <c r="A14" s="4" t="inlineStr">
        <is>
          <t>Impairment of intangible asset</t>
        </is>
      </c>
      <c r="B14" s="5" t="n">
        <v>0</v>
      </c>
      <c r="C14" s="5" t="n">
        <v>7400</v>
      </c>
    </row>
    <row r="15">
      <c r="A15" s="3" t="inlineStr">
        <is>
          <t>Changes in operating assets and liabilities</t>
        </is>
      </c>
      <c r="B15" s="4" t="inlineStr">
        <is>
          <t xml:space="preserve"> </t>
        </is>
      </c>
      <c r="C15" s="4" t="inlineStr">
        <is>
          <t xml:space="preserve"> </t>
        </is>
      </c>
    </row>
    <row r="16">
      <c r="A16" s="4" t="inlineStr">
        <is>
          <t>Accounts receivable</t>
        </is>
      </c>
      <c r="B16" s="5" t="n">
        <v>-444541</v>
      </c>
      <c r="C16" s="5" t="n">
        <v>894100</v>
      </c>
    </row>
    <row r="17">
      <c r="A17" s="4" t="inlineStr">
        <is>
          <t>Employee retention credit receivable</t>
        </is>
      </c>
      <c r="B17" s="5" t="n">
        <v>562752</v>
      </c>
      <c r="C17" s="5" t="n">
        <v>0</v>
      </c>
    </row>
    <row r="18">
      <c r="A18" s="4" t="inlineStr">
        <is>
          <t>Unbilled revenue</t>
        </is>
      </c>
      <c r="B18" s="5" t="n">
        <v>1117057</v>
      </c>
      <c r="C18" s="5" t="n">
        <v>367750</v>
      </c>
    </row>
    <row r="19">
      <c r="A19" s="4" t="inlineStr">
        <is>
          <t>Inventory</t>
        </is>
      </c>
      <c r="B19" s="5" t="n">
        <v>-438102</v>
      </c>
      <c r="C19" s="5" t="n">
        <v>357072</v>
      </c>
    </row>
    <row r="20">
      <c r="A20" s="4" t="inlineStr">
        <is>
          <t>Prepaid expenses and other current assets</t>
        </is>
      </c>
      <c r="B20" s="5" t="n">
        <v>-22618</v>
      </c>
      <c r="C20" s="5" t="n">
        <v>-242588</v>
      </c>
    </row>
    <row r="21">
      <c r="A21" s="4" t="inlineStr">
        <is>
          <t>Other assets</t>
        </is>
      </c>
      <c r="B21" s="5" t="n">
        <v>308282</v>
      </c>
      <c r="C21" s="5" t="n">
        <v>-537197</v>
      </c>
    </row>
    <row r="22">
      <c r="A22" s="3" t="inlineStr">
        <is>
          <t>Increase (decrease) in:</t>
        </is>
      </c>
      <c r="B22" s="4" t="inlineStr">
        <is>
          <t xml:space="preserve"> </t>
        </is>
      </c>
      <c r="C22" s="4" t="inlineStr">
        <is>
          <t xml:space="preserve"> </t>
        </is>
      </c>
    </row>
    <row r="23">
      <c r="A23" s="4" t="inlineStr">
        <is>
          <t>Accounts payable</t>
        </is>
      </c>
      <c r="B23" s="5" t="n">
        <v>-247876</v>
      </c>
      <c r="C23" s="5" t="n">
        <v>-1585368</v>
      </c>
    </row>
    <row r="24">
      <c r="A24" s="4" t="inlineStr">
        <is>
          <t>Accrued expenses and other current liabilities</t>
        </is>
      </c>
      <c r="B24" s="5" t="n">
        <v>-74490</v>
      </c>
      <c r="C24" s="5" t="n">
        <v>290342</v>
      </c>
    </row>
    <row r="25">
      <c r="A25" s="4" t="inlineStr">
        <is>
          <t>Deferred revenue</t>
        </is>
      </c>
      <c r="B25" s="5" t="n">
        <v>-589158</v>
      </c>
      <c r="C25" s="5" t="n">
        <v>-45118</v>
      </c>
    </row>
    <row r="26">
      <c r="A26" s="4" t="inlineStr">
        <is>
          <t>Other liabilities</t>
        </is>
      </c>
      <c r="B26" s="5" t="n">
        <v>-316217</v>
      </c>
      <c r="C26" s="5" t="n">
        <v>531335</v>
      </c>
    </row>
    <row r="27">
      <c r="A27" s="4" t="inlineStr">
        <is>
          <t>Net cash used in operating activities</t>
        </is>
      </c>
      <c r="B27" s="5" t="n">
        <v>-579177</v>
      </c>
      <c r="C27" s="5" t="n">
        <v>-103649</v>
      </c>
    </row>
    <row r="28">
      <c r="A28" s="3" t="inlineStr">
        <is>
          <t>CASH FLOWS FROM INVESTING ACTIVITIES:</t>
        </is>
      </c>
      <c r="B28" s="4" t="inlineStr">
        <is>
          <t xml:space="preserve"> </t>
        </is>
      </c>
      <c r="C28" s="4" t="inlineStr">
        <is>
          <t xml:space="preserve"> </t>
        </is>
      </c>
    </row>
    <row r="29">
      <c r="A29" s="4" t="inlineStr">
        <is>
          <t>Purchases of property and equipment</t>
        </is>
      </c>
      <c r="B29" s="5" t="n">
        <v>-209034</v>
      </c>
      <c r="C29" s="5" t="n">
        <v>-47504</v>
      </c>
    </row>
    <row r="30">
      <c r="A30" s="4" t="inlineStr">
        <is>
          <t>Proceeds from the sale of investment securities</t>
        </is>
      </c>
      <c r="B30" s="5" t="n">
        <v>0</v>
      </c>
      <c r="C30" s="5" t="n">
        <v>11637</v>
      </c>
    </row>
    <row r="31">
      <c r="A31" s="4" t="inlineStr">
        <is>
          <t>Purchases of intangible assets</t>
        </is>
      </c>
      <c r="B31" s="5" t="n">
        <v>-29505</v>
      </c>
      <c r="C31" s="5" t="n">
        <v>-5682</v>
      </c>
    </row>
    <row r="32">
      <c r="A32" s="4" t="inlineStr">
        <is>
          <t>Proceeds from the sale of investment securities</t>
        </is>
      </c>
      <c r="B32" s="5" t="n">
        <v>67169</v>
      </c>
      <c r="C32" s="5" t="n">
        <v>0</v>
      </c>
    </row>
    <row r="33">
      <c r="A33" s="4" t="inlineStr">
        <is>
          <t>Distributions to non-controlling interest</t>
        </is>
      </c>
      <c r="B33" s="5" t="n">
        <v>-32809</v>
      </c>
      <c r="C33" s="5" t="n">
        <v>-33812</v>
      </c>
    </row>
    <row r="34">
      <c r="A34" s="4" t="inlineStr">
        <is>
          <t>Net cash used in investing activities</t>
        </is>
      </c>
      <c r="B34" s="5" t="n">
        <v>-204179</v>
      </c>
      <c r="C34" s="5" t="n">
        <v>-75361</v>
      </c>
    </row>
    <row r="35">
      <c r="A35" s="3" t="inlineStr">
        <is>
          <t>CASH FLOWS FROM FINANCING ACTIVITIES:</t>
        </is>
      </c>
      <c r="B35" s="4" t="inlineStr">
        <is>
          <t xml:space="preserve"> </t>
        </is>
      </c>
      <c r="C35" s="4" t="inlineStr">
        <is>
          <t xml:space="preserve"> </t>
        </is>
      </c>
    </row>
    <row r="36">
      <c r="A36" s="4" t="inlineStr">
        <is>
          <t>Proceeds from note payable</t>
        </is>
      </c>
      <c r="B36" s="5" t="n">
        <v>0</v>
      </c>
      <c r="C36" s="5" t="n">
        <v>1874269</v>
      </c>
    </row>
    <row r="37">
      <c r="A37" s="4" t="inlineStr">
        <is>
          <t>Net cash provided by financing activities</t>
        </is>
      </c>
      <c r="B37" s="5" t="n">
        <v>0</v>
      </c>
      <c r="C37" s="5" t="n">
        <v>1874269</v>
      </c>
    </row>
    <row r="38">
      <c r="A38" s="4" t="inlineStr">
        <is>
          <t>Change in cash and cash equivalents</t>
        </is>
      </c>
      <c r="B38" s="5" t="n">
        <v>-783356</v>
      </c>
      <c r="C38" s="5" t="n">
        <v>1695259</v>
      </c>
    </row>
    <row r="39">
      <c r="A39" s="4" t="inlineStr">
        <is>
          <t>Cash and cash equivalents, beginning of the period</t>
        </is>
      </c>
      <c r="B39" s="5" t="n">
        <v>3614463</v>
      </c>
      <c r="C39" s="5" t="n">
        <v>1490219</v>
      </c>
    </row>
    <row r="40">
      <c r="A40" s="4" t="inlineStr">
        <is>
          <t>Cash and cash equivalents, end of the period</t>
        </is>
      </c>
      <c r="B40" s="5" t="n">
        <v>2831107</v>
      </c>
      <c r="C40" s="5" t="n">
        <v>3185478</v>
      </c>
    </row>
    <row r="41">
      <c r="A41" s="3" t="inlineStr">
        <is>
          <t>Non-cash investing and financing activities:</t>
        </is>
      </c>
      <c r="B41" s="4" t="inlineStr">
        <is>
          <t xml:space="preserve"> </t>
        </is>
      </c>
      <c r="C41" s="4" t="inlineStr">
        <is>
          <t xml:space="preserve"> </t>
        </is>
      </c>
    </row>
    <row r="42">
      <c r="A42" s="4" t="inlineStr">
        <is>
          <t>Cash paid for interest</t>
        </is>
      </c>
      <c r="B42" s="5" t="n">
        <v>12733</v>
      </c>
      <c r="C42" s="5" t="n">
        <v>0</v>
      </c>
    </row>
    <row r="43">
      <c r="A43" s="4" t="inlineStr">
        <is>
          <t>Cash paid for taxes</t>
        </is>
      </c>
      <c r="B43" s="6" t="n">
        <v>10430</v>
      </c>
      <c r="C43" s="6" t="n">
        <v>15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Tecogen Inc., or we, our or us, produces commercial and industrial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We also install, own, operate and maintain complete energy systems and other complementary systems at customer sites and sell electricity, hot water, heat and cooling energy under long-term contracts at prices guaranteed to the customer to be below conventional utility rates. The majority of our customers are located in regions with the highest utility rates, typically California, the Midwest and the Northeast. Our common stock is quoted on OTC Markets Group, Inc.'s OTCQX Best Market tier and trades under the symbol "TGEN." On May 18, 2017, the Company acquired 100% of the outstanding common stock of American DG Energy Inc., formerly a related entity, in a stock-for-stock merger.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22 are not necessarily indicative of the results that may be expected for the year ending December 31, 2022. The condensed consolidated balance sheet at December 31, 2021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1.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Our operations are comprised of three business segments. Our Products segment designs, manufactures and sells industrial and commercial cogeneration systems as described above. Our Services segment provides operation and maintenance services to customers for our products. Our Energy Production segment sells energy in the form of electricity, heat, hot water and cooling to our customers under long-term sales agre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Section 2301(c)(2)(B) of the CARES Act permits an employer to use an alternative quarter to calculate gross receipts and the employer may determine if the decline in gross receipt tests is met for a calendar quarter in 2021 by comparing its gross receipts for the immediately preceding calendar quarter with those for the corresponding calendar quarter in 2019. Accordingly, for the first quarter of 2021, we elected to use our gross receipts for the fourth calendar quarter of 2020 compared to our gross receipts for the fourth calendar quarter of 2019. As a result of our election to use an alternative quarter, we qualified for the ERC in the first, second and third quarters of 2021 because our gross receipts decreased by more than 20% from the first, second and third quarters of 2019. As a result of averaging 100 or fewer full-time employees in 2019, all wages paid to employees in the first, second and third quarters of 2021, excluding the wages that were applied to the Paycheck Protection Loan Second Draw, were eligible for the ERC. Wages used towards PPP loan forgiveness cannot be used as qualified wages for purposes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We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The conditions for recognition of the ERC include, but are not limited to: • An entity has been adversely affected by the COVID-19 pandemic • We have not used qualifying payroll for both the Paycheck Protection Program and the ERC • We incurred payroll costs to retain employees • The process for filing for the credit is an administrative task and not a barrier to receiving the cred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2</t>
        </is>
      </c>
    </row>
    <row r="3">
      <c r="A3" s="3" t="inlineStr">
        <is>
          <t>Revenue Recognition [Abstract]</t>
        </is>
      </c>
      <c r="B3" s="4" t="inlineStr">
        <is>
          <t xml:space="preserve"> </t>
        </is>
      </c>
    </row>
    <row r="4">
      <c r="A4" s="4" t="inlineStr">
        <is>
          <t>Revenue</t>
        </is>
      </c>
      <c r="B4" s="4" t="inlineStr">
        <is>
          <t>Revenue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We have elected to exclude from revenue any value-added sales and other taxes which we collect concurrent with revenue-producing activities. These accounting policy elections are consistent with the manner in which we historically recorded shipping and handling fees and value-added taxes. Incremental costs incurred by us to obtain a contract with a customer are negligible, if any, and are expensed ratably in proportion to the related revenue recognized. Disaggregated Revenue In general, our business segmentation is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three months ended June 30, 2022 and 2021. Three Months Ended June 30, 2022 Products Services Energy Production Total Products $ 3,010,115 $ — $ — $ 3,010,115 Maintenance services — 3,050,191 — 3,050,191 Energy production — 354,287 354,287 Total revenue $ 3,010,115 $ 3,050,191 $ 354,287 $ 6,414,593 Six Months Ended June 30, 2022 Products Services Energy Production Total Products $ 6,949,596 $ — $ — $ 6,949,596 Installation services — 20,109 — 20,109 Maintenance services — 5,947,362 — 5,947,362 Energy production — 935,849 935,849 Total revenue $ 6,949,596 $ 5,967,471 $ 935,849 $ 13,852,916 Three Months Ended June 30, 2021 Products Services Energy Production Total Products $ 2,445,927 $ — $ — $ 2,445,927 Installation services — 244,553 — 244,553 Maintenance services — 3,083,761 — 3,083,761 Energy production — 0 370,861 370,861 Total revenue $ 2,445,927 $ 3,328,314 $ 370,861 $ 6,145,102 Six Months Ended June 30, 2021 Products Services Energy Production Total Products $ 4,568,649 $ — $ — $ 4,568,649 Installation services — 762,249 — 762,249 Maintenance services — 5,847,209 — 5,847,209 Energy production — — 1,024,156 1,024,156 Total revenue $ 4,568,649 $ 6,609,458 $ 1,024,156 $ 12,202,263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Installation Services. We provide installation services typically including all necessary engineering and design, labor, subcontract labor and service to install a cogeneration unit including integration into the customers’ existing electrical and mechanical system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cost-based input method which we believe appropriately measures and is the most accurate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Payment terms for maintenance services are generally 30 days. Energy Production Segment Energy Production. Revenue from energy contracts is recognized when electricity, heat, hot and/or chilled water is produced by our owned on-site cogeneration systems. Each month we invoice the customer and recognize revenue for the various forms of energy delivered, based on actual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that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densed consolidated balance sheets. We did not recognize any revenue during the six months ended June 30, 2022 that was included in unbilled revenue at the end of the period. Approximately $0 was billed in this period that had been recognized as revenue in previous periods. Revenue recognized during the six ended months June 30, 2022 that was included in deferred revenue at the beginning of the period was approximately $1,315,517. Remaining Performance Obligations Remaining performance obligations related to ASC 606 represent the aggregate transaction price allocated to performance obligations with an original contract term of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invoice customers. Remaining performance obligations therefore consist of unsatisfied or partially satisfied performance obligations related to fixed price maintenance contracts and installation contracts. As of June 30, 2022, the aggregate amount of the transaction price allocated to remaining performance obligations was approximately $0.8 million. We expect to recognize revenue of approximately 78.4% of the remaining performance obligations over the next 24 months, 61.8% recognized in the first 12 months and 16.6% recognized over the subsequent 12 months, and the remainder recognized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Common Share</t>
        </is>
      </c>
      <c r="B4" s="4" t="inlineStr">
        <is>
          <t xml:space="preserve">Income Per Common Share Basic and diluted income (loss) per share for the three and six months ended June 30, 2022 and 2021, respectively, were as follows: Three Months Ended June 30, Six Months Ended June 30, 2022 2021 2022 2021 Numerator: Net income (loss) available to stockholders $ (856,218) $ 399,631 $ (766,809) $ 2,166,338 Denominator: Weighted average shares outstanding - Basic 24,850,261 24,850,261 24,850,261 24,850,261 Effect of dilutive securities: Stock options — 274,949 — 252,209 Weighted average shares outstanding - Diluted 24,850,261 25,125,210 24,850,261 25,102,470 Basic income (loss) per share $ (0.03) $ 0.02 $ (0.03) $ 0.09 Diluted income (loss) per share $ (0.03) $ 0.02 $ (0.03) $ 0.09 Anti-dilutive shares underlying stock options outstanding 925,396 985,296 925,396 777,2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3:02:04Z</dcterms:created>
  <dcterms:modified xmlns:dcterms="http://purl.org/dc/terms/" xmlns:xsi="http://www.w3.org/2001/XMLSchema-instance" xsi:type="dcterms:W3CDTF">2022-08-11T13:02:04Z</dcterms:modified>
</cp:coreProperties>
</file>